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Summary of Significant Accounti" sheetId="8" r:id="rId8"/>
    <s:sheet name="Accounts Receivable" sheetId="9" r:id="rId9"/>
    <s:sheet name="Inventories" sheetId="10" r:id="rId10"/>
    <s:sheet name="Loan Receivable" sheetId="11" r:id="rId11"/>
    <s:sheet name="Property and Equipment and Inta" sheetId="12" r:id="rId12"/>
    <s:sheet name="Loans Payable" sheetId="13" r:id="rId13"/>
    <s:sheet name="Common Stock" sheetId="14" r:id="rId14"/>
    <s:sheet name="Warrants" sheetId="15" r:id="rId15"/>
    <s:sheet name="Preferred Stock" sheetId="16" r:id="rId16"/>
    <s:sheet name="Stock Options and Stock-based C" sheetId="17" r:id="rId17"/>
    <s:sheet name="Income Taxes" sheetId="18" r:id="rId18"/>
    <s:sheet name="Fair Value Measurements" sheetId="19" r:id="rId19"/>
    <s:sheet name="Commitments" sheetId="20" r:id="rId20"/>
    <s:sheet name="Subsequent Events" sheetId="21" r:id="rId21"/>
    <s:sheet name="Summary of Significant Accoun22" sheetId="22" r:id="rId22"/>
    <s:sheet name="Accounts Receivable (Tables)" sheetId="23" r:id="rId23"/>
    <s:sheet name="Inventories (Tables)" sheetId="24" r:id="rId24"/>
    <s:sheet name="Property and Equipment and In25" sheetId="25" r:id="rId25"/>
    <s:sheet name="Loans Payable (Tables)" sheetId="26" r:id="rId26"/>
    <s:sheet name="Stock-based Compensation (Table" sheetId="27" r:id="rId27"/>
    <s:sheet name="Income Taxes (Tables)" sheetId="28" r:id="rId28"/>
    <s:sheet name="Commitments (Tables)" sheetId="29" r:id="rId29"/>
    <s:sheet name="Accounts Receivable (Detail) - " sheetId="30" r:id="rId30"/>
    <s:sheet name="Inventories (Detail) - Schedule" sheetId="31" r:id="rId31"/>
    <s:sheet name="Property and Equipment and In32" sheetId="32" r:id="rId32"/>
    <s:sheet name="Property and Equipment and In33" sheetId="33" r:id="rId33"/>
    <s:sheet name="Property and Equipment and In34" sheetId="34" r:id="rId34"/>
    <s:sheet name="Loans Payable (Detail) - Schedu" sheetId="35" r:id="rId35"/>
    <s:sheet name="Stock-based Compensation (Detai" sheetId="36" r:id="rId36"/>
    <s:sheet name="Stock-based Compensation (Det37" sheetId="37" r:id="rId37"/>
    <s:sheet name="Stock-based Compensation (Det38" sheetId="38" r:id="rId38"/>
    <s:sheet name="Stock-based Compensation (Det39" sheetId="39" r:id="rId39"/>
    <s:sheet name="Income Taxes (Detail) - Schedul" sheetId="40" r:id="rId40"/>
    <s:sheet name="Commitments (Details) - Schedul" sheetId="41" r:id="rId41"/>
    <s:sheet name="Nature of Operations (Details N" sheetId="42" r:id="rId42"/>
    <s:sheet name="Summary of Significant Accoun43" sheetId="43" r:id="rId43"/>
    <s:sheet name="Loan Receivable (Details Narrat" sheetId="44" r:id="rId44"/>
    <s:sheet name="Property and Equipment and In45" sheetId="45" r:id="rId45"/>
    <s:sheet name="Loans Payable (Details Narrativ" sheetId="46" r:id="rId46"/>
    <s:sheet name="Common Stock (Details Narrative" sheetId="47" r:id="rId47"/>
    <s:sheet name="Warrants (Details Narrative)" sheetId="48" r:id="rId48"/>
    <s:sheet name="Preferred Stock (Details Narrat" sheetId="49" r:id="rId49"/>
    <s:sheet name="Stock-based Compensation (Det50" sheetId="50" r:id="rId50"/>
    <s:sheet name="Income Taxes (Details Narrative" sheetId="51" r:id="rId51"/>
    <s:sheet name="Commitments (Details Narrative)"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457">
  <si>
    <t>Document and Entity Information - USD ($)</t>
  </si>
  <si>
    <t>12 Months Ended</t>
  </si>
  <si>
    <t>Dec. 31, 2015</t>
  </si>
  <si>
    <t>Mar. 30, 2016</t>
  </si>
  <si>
    <t>Jun. 30, 2015</t>
  </si>
  <si>
    <t>Document And Entity Information</t>
  </si>
  <si>
    <t>Entity Registrant Name</t>
  </si>
  <si>
    <t>Pulse Beverage Corp</t>
  </si>
  <si>
    <t>Entity Central Index Key</t>
  </si>
  <si>
    <t>Document Type</t>
  </si>
  <si>
    <t>10-K</t>
  </si>
  <si>
    <t>Document Period End Date</t>
  </si>
  <si>
    <t>Dec.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 TO INCLUDE XBRL</t>
  </si>
  <si>
    <t>Document Fiscal Period Focus</t>
  </si>
  <si>
    <t>FY</t>
  </si>
  <si>
    <t>Document Fiscal Year Focus</t>
  </si>
  <si>
    <t>Consolidated Balance Sheets - USD ($)</t>
  </si>
  <si>
    <t>Dec. 31, 2014</t>
  </si>
  <si>
    <t>Current Assets</t>
  </si>
  <si>
    <t>Cash</t>
  </si>
  <si>
    <t>Accounts receivable, net</t>
  </si>
  <si>
    <t>Inventories</t>
  </si>
  <si>
    <t>Prepaid expenses</t>
  </si>
  <si>
    <t>Other current assets</t>
  </si>
  <si>
    <t xml:space="preserve"> </t>
  </si>
  <si>
    <t>Total Current Assets</t>
  </si>
  <si>
    <t>Property and equipment, net of accumulated depreciation of $266,099 and $174,613, respectively</t>
  </si>
  <si>
    <t>Other Assets</t>
  </si>
  <si>
    <t>Loan receivable, net of current portion</t>
  </si>
  <si>
    <t>Intangible assets, net of accumulated amortization of $52,683 and $39,548</t>
  </si>
  <si>
    <t>Total Other Assets</t>
  </si>
  <si>
    <t>Total Assets</t>
  </si>
  <si>
    <t>Current Liabilities</t>
  </si>
  <si>
    <t>Accounts payable and accrued expenses</t>
  </si>
  <si>
    <t>Credit card indebtedness</t>
  </si>
  <si>
    <t>Loans Payable</t>
  </si>
  <si>
    <t>Total Current Liabilities</t>
  </si>
  <si>
    <t>Stockholders' Equity</t>
  </si>
  <si>
    <t>Preferred Stock, 1,000,000 shares authorized, $0.001 par value, none issued</t>
  </si>
  <si>
    <t>Common stock, 100,000,000 shares authorized, $0.00001 par value 68,447,202 and 54,276,037 issued and outstanding, respectively</t>
  </si>
  <si>
    <t>Additional paid-in capital</t>
  </si>
  <si>
    <t>Subscriptions received</t>
  </si>
  <si>
    <t>Accumulated Deficit</t>
  </si>
  <si>
    <t>Total Stockholders' Equity</t>
  </si>
  <si>
    <t>Total Liabilities and Stockholders' Equity</t>
  </si>
  <si>
    <t>Consolidated Balance Sheets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Property And Equipment, Accumulated Depreciation</t>
  </si>
  <si>
    <t>Intangible Assets, Accumulated Amortization</t>
  </si>
  <si>
    <t>Consolidated Statements of Operations - USD ($)</t>
  </si>
  <si>
    <t>Income Statement [Abstract]</t>
  </si>
  <si>
    <t>Gross Sales</t>
  </si>
  <si>
    <t>Less: Promotional Allowances and Slotting Fees</t>
  </si>
  <si>
    <t>Net Sales</t>
  </si>
  <si>
    <t>Cost of Sales</t>
  </si>
  <si>
    <t>Gross Profit</t>
  </si>
  <si>
    <t>Expenses</t>
  </si>
  <si>
    <t>Advertising, samples and displays</t>
  </si>
  <si>
    <t>Freight-out</t>
  </si>
  <si>
    <t>General and administration</t>
  </si>
  <si>
    <t>Research and development</t>
  </si>
  <si>
    <t>Salaries and benefits and broker/agent's fees</t>
  </si>
  <si>
    <t>Stock-based compensation</t>
  </si>
  <si>
    <t>Total Operating Expenses</t>
  </si>
  <si>
    <t>Net Operating Loss</t>
  </si>
  <si>
    <t>Other Income (Expense)</t>
  </si>
  <si>
    <t>Asset impairment</t>
  </si>
  <si>
    <t>Contract settlement</t>
  </si>
  <si>
    <t>Financing expense</t>
  </si>
  <si>
    <t>Interest (expense) income, net</t>
  </si>
  <si>
    <t>Gain (loss) on disposal of equipment</t>
  </si>
  <si>
    <t>Total Other Income (Expense)</t>
  </si>
  <si>
    <t>Net Loss Per Share - Basic and Diluted</t>
  </si>
  <si>
    <t>Weighted Average Shares Outstanding - Basic and Diluted</t>
  </si>
  <si>
    <t>Consolidated Statements of Changes in Stockholders' Equity - USD ($)</t>
  </si>
  <si>
    <t>Common Stock</t>
  </si>
  <si>
    <t>Additional Paid-In Capital</t>
  </si>
  <si>
    <t>Subscriptions Received</t>
  </si>
  <si>
    <t>Total</t>
  </si>
  <si>
    <t>Beginning Balance at Dec. 31, 2013</t>
  </si>
  <si>
    <t>Balance (Shares) at Dec. 31, 2013</t>
  </si>
  <si>
    <t>Shares issued for services rendered or to be rendered in a future period at an average fair value of $0.95</t>
  </si>
  <si>
    <t>Shares issued for services rendered or to be rendered in a future period at an average fair value of $0.95 (Shares)</t>
  </si>
  <si>
    <t>Common stock issuable at Dec. 31, 2014</t>
  </si>
  <si>
    <t>Net Loss</t>
  </si>
  <si>
    <t>Ending Balance at Dec. 31, 2014</t>
  </si>
  <si>
    <t>Ending Balance (Shares) at Dec. 31, 2014</t>
  </si>
  <si>
    <t>Common stock issuable at Dec. 31, 2015</t>
  </si>
  <si>
    <t>Shares issued for cash at $0.10</t>
  </si>
  <si>
    <t>Shares issued for cash at $0.10 (Shares)</t>
  </si>
  <si>
    <t>Shares issued for debt settlement at $0.10</t>
  </si>
  <si>
    <t>Shares issued for debt settlement at $0.10 (Shares)</t>
  </si>
  <si>
    <t>Shares issued for share issuance costs at a fair value of $0.10 per share</t>
  </si>
  <si>
    <t>Shares issued for share issuance costs at a fair value of $0.10 per share (Shares)</t>
  </si>
  <si>
    <t>Shares issued for employment services at an average fair value of $0.14 per share</t>
  </si>
  <si>
    <t>Shares issued to a director pursuant to an employment contract at a fair value of $0.08 per share</t>
  </si>
  <si>
    <t>Shares issued as security for an accrued liability</t>
  </si>
  <si>
    <t>Ending Balance at Dec. 31, 2015</t>
  </si>
  <si>
    <t>Ending Balance (Shares) at Dec. 31, 2015</t>
  </si>
  <si>
    <t>Consolidated Statements of Cash Flows - USD ($)</t>
  </si>
  <si>
    <t>Cash flow from Operating Activities</t>
  </si>
  <si>
    <t>Net loss</t>
  </si>
  <si>
    <t>Adjustments to reconcile net loss to net cash used in operations:</t>
  </si>
  <si>
    <t>Amortization and depreciation</t>
  </si>
  <si>
    <t>Bad debt allowance</t>
  </si>
  <si>
    <t>Amortization of deferred financing fees</t>
  </si>
  <si>
    <t>Financing fee paid with shares</t>
  </si>
  <si>
    <t>(Gain) loss on sale of assets</t>
  </si>
  <si>
    <t>Reduction of long-term note for services</t>
  </si>
  <si>
    <t>Shares and options issued for services</t>
  </si>
  <si>
    <t>Changes in operating assets and liabilities:</t>
  </si>
  <si>
    <t>Decrease (increase) in accounts receivable</t>
  </si>
  <si>
    <t>Decrease in prepaid expenses</t>
  </si>
  <si>
    <t>Decrease (increase) in inventories</t>
  </si>
  <si>
    <t>Decrease (increase) in other assets</t>
  </si>
  <si>
    <t>(Decrease) increase in accounts payable and accrued expenses</t>
  </si>
  <si>
    <t>Net Cash Used in Operating Activities</t>
  </si>
  <si>
    <t>Cash flow to Investing Activities</t>
  </si>
  <si>
    <t>Proceeds from note receivable</t>
  </si>
  <si>
    <t>Proceeds from disposal of asset</t>
  </si>
  <si>
    <t>Purchase of property and equipment</t>
  </si>
  <si>
    <t>Acquisition of intangible assets</t>
  </si>
  <si>
    <t>Net Cash Used in Investing Activities</t>
  </si>
  <si>
    <t>Cash Flow from Financing Activities</t>
  </si>
  <si>
    <t>Proceeds from loans, net of finance costs</t>
  </si>
  <si>
    <t>Repayment of loans payable</t>
  </si>
  <si>
    <t>Net Cash Provided by Financing Activities</t>
  </si>
  <si>
    <t>Increase (Decrease) in Cash</t>
  </si>
  <si>
    <t>Cash - Beginning of Period</t>
  </si>
  <si>
    <t>Cash - End of Period</t>
  </si>
  <si>
    <t>Non-cash Financing and Investing Activities:</t>
  </si>
  <si>
    <t>Shares issued for services, prepaid expenses and debt settlement</t>
  </si>
  <si>
    <t>Supplemental Disclosures:</t>
  </si>
  <si>
    <t>Interest paid</t>
  </si>
  <si>
    <t>Income taxes paid</t>
  </si>
  <si>
    <t>Nature of Operations</t>
  </si>
  <si>
    <t>Organization, Consolidation and Presentation of Financial Statements [Abstract]</t>
  </si>
  <si>
    <t>1. Nature of Operations Darlington Mines Ltd.
(Darlington) was incorporated in the State of Nevada on August 23, 2006. On February 15, 2011 Darlington Mines Ltd.
closed a voluntary share exchange transaction with a private Colorado company, The Pulse Beverage Corporation, which was formed
on March 17, 2010, by and among us, The Pulse Beverage Corporation and the stockholders of The Pulse Beverage Corporation. The
Pulse Beverage Corporation became a wholly-owned subsidiary. On February 16, 2011 Darlingtons name was changed to The
Pulse Beverage Corporation. We manufacture and distribute
Natural Cabana® Lemonade, Limeade and Coconut Water and PULSE® Heart &amp; Body Health functional beverages. Our products
are distributed nationwide primarily through a series of distribution agreements with various independent local and regional distributors
and on a warehouse direct basis with major retail chain stores. Our products are also distributed internationally in Canada, China
and Mexico. As of December 31, 2015,
we had cash of $431,270 and working capital of $253,651. On March 22, 2016, we entered into Amendment No. 1 to Senior Secured Revolving
Credit Facility Agreement (the Amended Credit Facility) whereby we were approved for an additional $1,000,000 loan
under the Amended Credit Facility having the same terms as the initial $900,000 loan (See Note 6). The Amended and Restated Senior
Secured Revolving Convertible Promissory Note matures November 6, 2016 unless extended by the Lender. We received $455,860, net
of $44,140 of closing costs, on March 22, 2016 and will receive a further $250,000 once we collect an account receivable from our
Mexico distributor. A further $250,000 will be received once we have met certain other performance criteria. In connection with
this additional loan, we agreed to issue 10,558,069 shares of our restricted common stock to the Lender as an Advisory Fee.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the right to purchase these shares by paying $350,000 to the Lender on or before September
22, 2016. These additional sources
of cash will allow us to meet our working capital needs through to the middle of 2017. Cash used in operations during the year
ended December 31, 2015 totaled $1,347,360 compared to $1,797,974 for 2014. The decrease in cash used in operations compared
to 2014 is primarily driven by increasing our overall gross profit by $117,194 (12%), achieving greater operational efficiencies
and reducing operating expenses. We intend to continually
monitor and adjust our business plan as necessary to respond to developments in our business, our markets and the broader economy.
We believe our credit facility and equity financing alternatives will be made available to us to support our working capital needs
in the future. These alternatives may require significant cash payments for interest and other costs or could be highly dilutive
to our existing shareholders. As of March 30, 2016,
we believe that our cash on hand, available working capital and financing alternatives will be sufficient to meet our anticipated
cash needs through the first half of 2017 and is sufficient to alleviate the uncertainties relating to our ability to successfully
execute on our business plan and finance our operations through the middle of 2017. Our financial statements for the years presented
were prepared assuming we will continue in operation for the foreseeable future and will be able to realize assets and settle liabilities
and commitments in the normal course of business.</t>
  </si>
  <si>
    <t>Summary of Significant Accounting Policies</t>
  </si>
  <si>
    <t>Accounting Policies [Abstract]</t>
  </si>
  <si>
    <t>2. Summary of Significant Accounting
Policies Basis of presentation The accompanying consolidated
financial statements include the accounts of our wholly-owned Mexico subsidiary, Natural Cabana SA de CV and have been prepared
in accordance with accounting principles generally accepted in the United States of America (GAAP) and the Securities and Exchange
Commission (SEC) rules and regulations applicable to financial reporting. All intercompany transactions are eliminated upon consolidation. 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 Cash and Cash Equivalents We maintain cash balances with financial institutions
that may exceed federally insured limits. We consider all highly liquid investments with an original maturity of three months or
less to be cash equivalents. Cash equivalents include cash invested in money market accounts. As of December 31, 2015, there were
no cash equivalents. Accounts receivable Accounts receivable primarily
consists of trade receivables due from wholesalers, distributors and large chain stores. We evaluate the collectability of our
trade accounts receivable based on a number of factors. In circumstances where we become aware of a specific customers inability
to meet its financial obligations to us, a specific reserve for bad debts is estimated and recorded, which reduces the recognized
receivable to the estimated amount we believe will ultimately be collected. Accounts receivable is reported as the customers
outstanding balances less any allowance for doubtful accounts. We record an allowance for doubtful accounts based on specifically
identified amounts that are believed to be uncollectible. After all attempts to collect a receivable have failed, the receivable
is written-off against the allowance. The allowance for doubtful accounts was $156,090 and $16,500 at December 31, 2015 and 2014,
respectively. Inventory Inventories consist of raw materials and finished
goods and are stated at the lower of cost or market and include adjustments for estimated obsolete or excess inventory. Cost is
based on actual cost on a first-in first-out basis. Raw materials that will be used in production in the next twelve months are
recorded in inventory.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our
estimates of future product demand may be inaccurate, which could result in an understated or overstated provision required for
excess and obsolete inventory. Property and Equipment Property and equipment are stated at cost,
less accumulated depreci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the Statements of Operations. Depreciation is computed
on a straight-line basis over the estimated useful lives of the assets. Equipment consists of bottle molds, office and warehouse
equipment, and display coolers, all of which have an estimated life of five years. Long-Lived Assets We account fo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re is an impairment charge in 2015 and 2014 related to trademarks written-down of
$19,763 and $18,881, respectively. Intangible Assets Intangible assets are comprised primarily of
the cost of formulations of our products and of trademarks that represent our exclusive ownership of Natural Cabana®,
PULSE® and PULSE: Nutrition Made Simple®; all used in connection with the manufacture, sale
and distribution of our products. We do not amortize trademarks as they have an indefinite life; we amortize our website over a
period of 5 years on a straight-line basis and our formulations and related intangible assets based on case sales divided by 2,000,000
cas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years ended December 31, 2015 and 2014, we identified impairment of trademarks of
$19,763 and $18,881, respectively. 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 Shipping and handling
costs The actual costs of shipping
and handling for freight to our customers are included in operating expenses. Comprehensive loss
We have no elements of
comprehensive income or loss during the years ended December 31, 2015 and 2014. 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 Advertising costs Advertising costs are
expensed as incurred. During the years ended December 31, 2015 and 2014, we incurred advertising costs of $80,269 and $136,971,
respectively. Fair Value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We have
no level 3 assets or liabilities. The factors or methodology used for valuing securities are not necessarily an indication of the
risk associated with investing in those securities. Financial Instruments 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5 and 2014 due to their short-term nature. Income Taxes We follow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determination of taxes payable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5 or 2014. Concentration of Business and Credit Risk Financial instruments and related items, which
potentially subject us to concentrations of credit risk, consist primarily of cash and receivables. We place our cash and temporary
cash investments with high credit quality institutions. At times, such investments may be in excess of the FDIC insurance limit.
As of December 31, 2015 and 2014, we exceeded insurance limits by $139,381 and $nil, respectively. We review a customers credit history
before extending credit. At and for the year ended December 31, 2015 there was one customer with a balance owing to us of 39% of
accounts receivable. In 2014 there was one customer with a balance owing to us of 25% of accounts receivable. There was one customer
representing 13% of net sales in 2015 and no sales to a customer exceeding 10% for 2014. Stock-based Compensation 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We account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we monitor both stock option and warrant exercises as well as employee termination patterns. The resulting stock-based
compensation expense for both employee and non-employee awards is generally recognized on a straight-line basis over the requisite
service period of the award. Basic and Diluted Net
Income (Loss) Per Share Net loss per share is
computed in accordance with ASC subtopic 260-10. We present basic loss per share (EPS) and diluted EPS on the face
of our statements of operations. Basic EPS is computed by dividing reported earnings by the weighted average shares outstanding.
Diluted EPS is computed by adding to the weighted average shares the dilutive effect if common stock was issued upon the exercise
of stock options and warrants. For the years ended December 31, 2015 and 2014, the denominator in the diluted EPS computation is
the same as the denominator for basic EPS due to the anti-dilutive effect of outstanding warrants on our net loss. Total potentially
dilutive common share equivalents relating to stock purchase warrants and options granted or issued, at December 31, 2015 and 2014
were 34,230,080 and 23,309,247, respectively. At March 30, 2016 there were 23,214,997 potentially dilutive common share equivalents. Reclassification of
Prior Period Certain prior-year amounts
have been reclassified to conform to the current-year presentation. These reclassifications had no impact on reported net loss,
total assets or liabilities. 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During the fourth quarter of 2014, we adopted
Accounting Standards Update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was effective for fiscal years beginning on or after December 15, 2014, and interim periods within those
years. The adoption of this guidance has not had a material impact on our financial position, results of operations or cash flows. During the first quarter of 2015, we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our financial position,
results of operations or cash flows. During the fourth quarter of 2015, we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We adopted
this change concurrently with our senior revolving loan secured together with related costs during the fourth quarter of 2015.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November 2015, the FASB issued (ASU) 2015-17,
Balance Sheet Classification of Deferred Taxes .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re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do not expect the adoption of this guidance to have an impact on our consolidated financial statement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re currently
evaluating the impact of adopting this guidance.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will adopt this guidance on January 1, 2016. The adoption
of this guidance is not expected to have a material impact on our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We do not expect the adoption of this guidance to have
an impact on our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our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The adoption of ASU 2014-16 will not have a significant impact on ouir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are currently evaluating the potential impact, if any, the adoption of ASU 2014-15 will have on footnote disclosures, however,
we do not expect the adoption of this guidance to have any impact on our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t>
  </si>
  <si>
    <t>Accounts Receivable</t>
  </si>
  <si>
    <t>Receivables [Abstract]</t>
  </si>
  <si>
    <t>3. Accounts Receivable
Accounts receivable consists of the following as of December
31: 2015 2014
Trade accounts receivable $534,727 $540,355
Less: Allowance for doubtful accounts (156,090) (16,500)
Trade accounts receivable - net 378,637 523,855
Value added tax recoverable 2,290 -
Due from suppliers of services 5,535 20,894
$386,462 $544,749</t>
  </si>
  <si>
    <t>Inventory Disclosure [Abstract]</t>
  </si>
  <si>
    <t>4. Inventories
Inventories consists of the following as of December 31: 2015 2014
Finished goods $344,764 $543,548
Deposit on finished goods - 67,706
Raw materials 644,146 534,866
$988,910 $1,146,120</t>
  </si>
  <si>
    <t>Loan Receivable</t>
  </si>
  <si>
    <t>5. Loan Receivable In 2011 we loaned $200,000 to a company owned
by our Chief of Product Development. The loan bears interest at a rate of 4% per annum and matures on May 16, 2016 when a final
payment of $174,000 is due. Catalyst repays this loan on a monthly basis at $1,060 principal and interest. This company was owed
fees of $164,931 at June 30, 2015 and it was agreed that these outstanding fees would offset the loan receivable due from this
company after applying a 4% interest charge and the balance of the note, being $24,993, be written-down to $18,000. As a result
we incurred an asset impairment charge of $6,993. As of December 31, 2015 the balance of the note receivable was $10,000 and the
fees owing to Catalyst was $10,000. It was agreed that these two balances would offset, as a result, at December 31, 2015 the loan
receivable balance was $nil.</t>
  </si>
  <si>
    <t>Property and Equipment and Intangible Assets</t>
  </si>
  <si>
    <t>Property, Plant and Equipment [Abstract]</t>
  </si>
  <si>
    <t>6. Property and Equipment and Intangible Assets
Property and equipment consists of the following as of December
31:
2015 2014
Manufacturing, warehouse, display equipment and molds $337,253 $272,272
Office equipment and furniture 41,581 35,194
Mobile display unit and vehicles 134,500 133,700
Less: depreciation (266,099) (174,613)
Total Property and Equipment $247,235 $266,553
For the years ended December 31, 2015 and 2014, depreciation
expense was $93,288 and $85,873, respectively Intangible assets consists of the following as of December
31:
2015 2014
Formulations, rights and patents $969,696 $965,694
Website 62,675 62,675
Less: amortization (52,682) (39,547)
Trademarks  not amortized due to indefinite life 152,104 167,293
Total Intangible Assets $1,131,793 $1,156,115 For the years ended December 31, 2015 and 2014,
amortization expense was $13,135 and $12,560, respectively. Estimated amortization expense to be recorded for the next five fiscal
years and thereafter is as follows:
2016 $25,098
2017 $36,989
2018 $48,320
2019 $72,480
2020 $96,640
Thereafter $700,160</t>
  </si>
  <si>
    <t>Debt Disclosure [Abstract]</t>
  </si>
  <si>
    <t xml:space="preserve">7. Loans Payable
Loans payable consists of the following as of December 31:
2015 2014
Short-term loan  (a) below $15,000 $-
Short-term loan  related party  (a) below 130,000 -
145,000 -
Senior Secured Revolving Note  (b) below (Note 15) 844,040 -
Less: unamortized debt issuance costs (233,269) -
Net carrying value 610,771 -
$755,771 $-
a) In September, 2015 we received short-term loans totaling $145,000 of which $130,000 was received
by a family trust of our Chief Executive Officer. These loans are unsecured and are due on demand. Interest of $8,663 has been
accrued at December 31, 2015 and included in accounts payable and accrued expenses. At March 30, 2016 these loans have not been
demanded.
b) On November 6, 2015, we entered into a Credit Agreement with TCA Global Credit Master Fund, LP
(the Lender). Under the terms of the Credit Agreement, the Lender has committed to lend a total of $3,500,000
(the Credit Facility) to us pursuant to a senior secured revolving note (the Note). The initial tranche
of $650,000 was funded on November 6, 2015 and a second tranche of $250,000 was funded on December 22, 2015 for a total of $900,000
advanced against this Credit Facility. This loan matures on November 6, 2016 unless extended by the Lender. We must meet specific
monthly collateral requirements to further draw upon the Credit Facility (See Note 15). The Credit Facility is secured by a
senior secured interest in all of our assets. We are charged a 12% per annum rate of interest plus a 6% per annum administration
fee on the daily loan balance outstanding. Repayment terms are 20% of gross receipts until we reach $130,000 of repayments after
which we pay 10% of gross receipts. During the year we repaid $55,949 leaving a balance owing of $844,040 at December 31, 2015.
Associated with the closing of the Credit Facility we incurred $281,230 of debt issuance costs which will be amortized to interest
expense over the term of the loan to November 6, 2016. A total of $47,961 was charged to interest expense during the year ended
December 31, 2015. The Lender has the right, in the Event of Default, to convert any outstanding amounts under the Note into restricted
shares of the Companys common stock based on 85% of the weighted value average price of the Companys common shares
over the prior 5 trading days prior to conversion. However, the Lender may not convert any portion of the Note to the extent that
after giving effect to the shares which would be received on conversion, the Lender would beneficially own more than 4.99% of the
Companys common stock. In connection with the Credit Facility, we are obligated to pay a $150,000 facility fee which has
been included in accounts payable and accrued liabilities. As security for this fee we issued 3,000,000 shares of restricted common
stock to the Lender who has the right to sell enough shares to recover its fee. These shares are issued and outstanding as of December
31, 2015, however, the value will be recognized as the related liability is extinguished. Any excess shares not sold by the Lender
will be returned to us for cancellation. We have the right to buy-back these shares by paying the $150,000 facility fee to the
Lender on or before May 6, 2016. </t>
  </si>
  <si>
    <t>Stockholders' Equity Note [Abstract]</t>
  </si>
  <si>
    <t>8. Common Stock We have 100,000,000 shares
of common stock authorized at a par value of $0.00001. Equity transactions during
the year ended December 31, 2015
a) On March 27, 2015 we sold 10,050,000 Units at $0.10 per Unit for
cash proceeds of $1,005,000 of which $100,000 was received at December 31, 2014. On May 27, 2015 we sold 750,000 Units at $0.10
per Unit for cash proceeds of $45,000, debt settlement of $30,000. Each Unit consisted of one share of restricted common stock
and one-half of a warrant. Each whole warrant allows the holder to purchase one additional share at a price of $0.20 per share
at any time between March 10, 2016 and May 27, 2016.
b) During 2015 we issued a total of 96,165 common shares, having an
aggregate fair value of $13,025 to three employees for services rendered.
c) On November 6, 2015 we issued 3,000,000 restricted common shares.
See Note 7 (c).
d) On December 31, 2015 we issued 275,000 restricted common shares,
having a fair value of $22,000, pursuant to an employment contract with a director. Equity
transactions during the year ended December 31, 2014
a) During 2014 we issued a total of 2,621,902 common shares, having
an aggregate fair value of $0.95 per share, pursuant to service agreements. On December 31, 2014 we reserved 1,000,000 common shares pursuant to subscriptions
of $100,000 received at December 31, 2014.</t>
  </si>
  <si>
    <t>Warrants</t>
  </si>
  <si>
    <t>Other Liabilities Disclosure [Abstract]</t>
  </si>
  <si>
    <t>9.
Warrants At December 31, 2015 we had 21,080,080 common
stock purchases warrants outstanding having an average exercise price of $0.44 per common share and having an average expiration
date of .39 years. During the year warrants to acquire 4,554,167 common shares expired unexercised and a further 16,415,083 common
shares expired unexercised subsequent to December 31, 2015.</t>
  </si>
  <si>
    <t>Preferred Stock</t>
  </si>
  <si>
    <t>Equity [Abstract]</t>
  </si>
  <si>
    <t>10.
Preferred Stock Pursuant to a Special
Meeting of Shareholders held on July 29, 2011, the Shareholders amended our Articles of Incorporation to authorize the issuance
of 1,000,000 shares of preferred stock, par value $0.001, issuable in series with rights, preferences and limitations to be determined
by the Board of Directors from time to time. As of December 31, 2015 and 2014, there have been no issuances of preferred stock.</t>
  </si>
  <si>
    <t>Stock Options and Stock-based Compensation</t>
  </si>
  <si>
    <t>Disclosure of Compensation Related Costs, Share-based Payments [Abstract]</t>
  </si>
  <si>
    <t>11. Stock Options and Stock-based Compensation On July 29, 2011, we adopted
the 2011 Equity Incentive Plan (the 2011 Plan") under which were authorized to grant up to 4,500,000 shares of common
stock. On December 31, 2015 we approved the increase in the amount of shares authorized to be issued pursuant to the plan to 20,000,000
shares (the Amended 2011 Plan). In 2012 we granted stock
options under the 2011 Plan to certain officers, directors, employees and consultants to purchase 3,200,000 common shares at $0.50
per common share. On December 31, 2015 we cancelled 675,000 stock options to certain employees and consultants due to the expiry
or cancellation of a contract. We also cancelled 1,950,000 stock options granted to two directors and a consultant per agreement
to issue new stock options. On December 31, 2015 we
granted stock options under the Amended 2011 Plan to certain officers, directors, employees and consultants to purchase 12,700,000
common shares at $0.10 per common share. A total of 10,375,000 stock options vested on December 31, 2015 and a further 2,325,000
stock options vest monthly at a rate of 138,889 shares per month for sixteen months and the remaining 102,776 shares and $6,009
vest on May 23, 2017. Of the 12,700,000 stock options granted a total of 7,500,000 were granted to three directors/officers valued
at $438,474 of which $302,547 was charged to operations at December 31, 2015. The fair values of stock
options granted were estimated at the date of grant using the Black-Scholes option-pricing model. During the years ended December
31, 2015 and 2014, we recorded stock-based compensation of $606,556 and $166. The weighted average fair values of stock options
vested during the year ended December 31, 2015 was $.06. The weighted average
assumptions used for each of the years ended December 31, 2015 and 2014 are as follows:
2015 2014
Expected dividend yield 0% -
Risk-free interest rate 1.71% -
Expected volatility 103% -
Expected option life (in years) 5 - The following table
summarizes the continuity of our stock options:
Number of Options
Weighted Average Exercise
Price Weighted Average Remaining Contractual Term (years)
Aggregate Intrinsic Value
Outstanding, December 31, 2013 3,075,000 $0.50 3.34 $-
Granted - - - -
Forfeited/Cancelled - - - -
Exercised - - - -
Outstanding, December 31, 2014 3,075,000 0.50 3.34 -
Granted 12,700,000 0.10 5.00 -
Forfeited/cancelled (2,625,000) - - -
Exercised - - - -
Outstanding, December 31, 2015 13,150,000 $0.11 4.87 $-
Exercisable, December 31, 2015 10,825,000 $0.12 4.85 $- A summary of the status
of our non-vested stock options outstanding as of December 31, 2015, and changes during the years ended December 31, 2015 and 2014
is presented below:
Non-vested stock options
Number
of Options
Weighted
Average Grant Date Fair Value
Non-vested at December 31, 2013 25,000 $0.37
Granted - -
Vested (25,000) 0.37
Non-vested at December 31, 2014 - $-
Granted 12,700,000 $.06
Vested (10,375,000) 0.06
Non-vested at December 31, 2015 2,325,000 $0.06 The following table summarizes
information about stock options outstanding and exercisable under our stock incentive plan at December 31, 2015:
Number Outstanding
Weighted Average Remaining
Contractual Life (Years)
Weighted Average Exercise
Price
$0.10 12,700,000 5.00 $0.10
$0.50 450,000 1.33 $0.50
13,150,000 4.87 $0.11
Number Exercisable
Weighted Average Remaining
Contractual Life (Years)
Weighted Average Exercise
Price
$0.10 10,375,000 5.00 $0.10
$0.50 450,000 1.33 $0.50
10,825,000 4.85 $0.12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 At December 31, 2015,
we had unrecognized compensation expense related to unvested stock options of $135,927 to be recognized over a weighted-average
period of 1.42 years.</t>
  </si>
  <si>
    <t>Income Taxes</t>
  </si>
  <si>
    <t>Income Tax Disclosure [Abstract]</t>
  </si>
  <si>
    <t>12.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significant components of deferred tax
assets and liabilities are as follows:
2015 2014
Deferred tax assets:
Net operating loss 4,074,383 $3,331,573
Stock-based compensation 859,192 634,428
Other reserves 52,899 9,068
Asset impairment - 32,524
4,986,475 4,002,971
Deferred tax liabilities:
Property, Plant &amp; Equipment (59,022) (78,362)
Intangible assets (354,507) (361,479)
Net deferred tax assets 4,572,946 3,563,130
Less: Valuation allowance (4,572,946) (3,563,130)
Deferred tax asset, net of valuation allowance $- $- The net change in the valuation allowance
for the year ended December 31, 2015 was $1,009,816. We have a net operating
loss carryover of $10,995,265 available to offset future income for income tax reporting purposes, which will expire in various
years through 2035, if not previously utilized. However, our ability to use the carryover net operating loss may be substantially
limited or eliminated pursuant to Internal Revenue Code Section 382. Our policy regarding income
tax interest and penalties is to expense those items as general and administrative expense but to identify them for tax purposes.
During the years ended December 31, 2015 and 2014, there was no income tax or related interest and penalty items in the income
statement, or liabilities on the balance sheet. We file income tax returns in the U.S. federal jurisdiction and various state jurisdictions.
We are no longer subject to U.S. federal income tax examinations by tax authorities for years beginning January 1, 2011 or state
income tax examination by tax authorities for years beginning January 1, 2010. We are not currently involved in any income tax
examinations.</t>
  </si>
  <si>
    <t>Fair Value Measurements</t>
  </si>
  <si>
    <t>Fair Value Disclosures [Abstract]</t>
  </si>
  <si>
    <t>13.
Fair Value Measurements There were no financial instruments that were
measured at fair value on a recurring basis as of December 31, 2015 and 2014. The carrying amounts of our financial assets
and liabilities, including cash and cash equivalents, accounts receivable, accounts payable, and accrued expenses as of December 31,
2015 and 2014 approximate fair value because of the short maturity of these instruments. Based on borrowing rates currently available
to us for loans with similar terms, the carrying value of the notes payable approximates fair value. There were no changes in valuation technique
from prior periods.</t>
  </si>
  <si>
    <t>Commitments</t>
  </si>
  <si>
    <t>Commitments and Contingencies Disclosure [Abstract]</t>
  </si>
  <si>
    <t>14. Commitments Operating Leases We lease office, warehouse and storage space,
under operating leases that expire at various dates through the year ending December 31, 2017. Certain leases contain renewal options
for varying periods and escalation clauses for adjusting rent to reflect changes in price indices. Certain leases require that
we pay for insurance, taxes and maintenance applicable to the leased property. Minimum aggregate future lease payments under
non-cancelable operating leases as of December 31, 2015 are as follows:
2016 $38,640
2017 $37,739 Rent expense under all operating leases, including
short-term rentals as well as cancelable and non-cancelable operating leases, gross, was $65,278 and $90,825 for the years ended
December 31, 2015 and 2014, respectively. Legal Proceedings We are or may be involved from time to time
in various claims and legal actions arising in the ordinary course of business, including proceedings involving employee claims,
contract disputes, product liability and other general liability claims, as well as trademark, copyright, and related claims and
legal actions. In the opinion of our management, the ultimate disposition of these matters will not have a material adverse effect
on our consolidated financial position, results of operations or liquidity.</t>
  </si>
  <si>
    <t>Subsequent Events</t>
  </si>
  <si>
    <t>Subsequent Events [Abstract]</t>
  </si>
  <si>
    <t>15. Subsequent Events On January 31, 2016 we issued 238,889 common
shares and on February 29, 2016 we issued 238,889 common shares having an aggregate fair value of $40,611 pursuant to an employment
contract with an officer/director. On March 22, 2016, we entered into Amendment
No. 1 to Senior Secured Revolving Credit Facility Agreement (the Amended Credit Facility) whereby we were approved
for an additional $1,000,000 loan under the Amended Credit Facility having the same terms as the initial $900,000 loan (See Note
7). The Amended and Restated Senior Secured Revolving Convertible Promissory Note matures November 6, 2016 unless extended by the
Lender. We received $455,860, net of $44,140 of closing costs, on March 22, 2016 and will receive a further $250,000 once we collect
an account receivable from our Mexico distributor. A further $250,000 will be received once we have met certain other performance
criteria. In connection with this additional loan, we agreed to issue 10,558,069 shares of our restricted common stock to the Lender
as an Advisory Fee.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the right to purchase these shares by paying $350,000
to the Lender on or before September 22, 2016.</t>
  </si>
  <si>
    <t>Summary of Significant Accounting Policies (Policies)</t>
  </si>
  <si>
    <t>Basis of presentation</t>
  </si>
  <si>
    <t>Basis of presentation The accompanying consolidated
financial statements include the accounts of our wholly-owned Mexico subsidiary, Natural Cabana SA de CV and have been prepared
in accordance with accounting principles generally accepted in the United States of America (GAAP) and the Securities and Exchange
Commission (SEC) rules and regulations applicable to financial reporting. All intercompany transactions are eliminated upon consolidation.</t>
  </si>
  <si>
    <t>Use of Estimates</t>
  </si>
  <si>
    <t>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Cash and Cash Equivalents We maintain cash balances with financial institutions
that may exceed federally insured limits. We consider all highly liquid investments with an original maturity of three months or
less to be cash equivalents. Cash equivalents include cash invested in money market accounts. As of December 31, 2015, there were
no cash equivalents.</t>
  </si>
  <si>
    <t>Accounts receivable</t>
  </si>
  <si>
    <t>Accounts receivable Accounts receivable primarily
consists of trade receivables due from wholesalers, distributors and large chain stores. We evaluate the collectability of our
trade accounts receivable based on a number of factors. In circumstances where we become aware of a specific customers inability
to meet its financial obligations to us, a specific reserve for bad debts is estimated and recorded, which reduces the recognized
receivable to the estimated amount we believe will ultimately be collected. Accounts receivable is reported as the customers
outstanding balances less any allowance for doubtful accounts. We record an allowance for doubtful accounts based on specifically
identified amounts that are believed to be uncollectible. After all attempts to collect a receivable have failed, the receivable
is written-off against the allowance. The allowance for doubtful accounts was $156,090 and $16,500 at December 31, 2015 and 2014,
respectively.</t>
  </si>
  <si>
    <t>Inventory</t>
  </si>
  <si>
    <t>Inventory Inventories consist of raw materials and finished
goods and are stated at the lower of cost or market and include adjustments for estimated obsolete or excess inventory. Cost is
based on actual cost on a first-in first-out basis. Raw materials that will be used in production in the next twelve months are
recorded in inventory.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our
estimates of future product demand may be inaccurate, which could result in an understated or overstated provision required for
excess and obsolete inventory.</t>
  </si>
  <si>
    <t>Property and Equipment</t>
  </si>
  <si>
    <t>Property and Equipment Property and equipment are stated at cost,
less accumulated depreciation. Expenditures for repairs and maintenance are expensed as incurred; renewals and betterments are
capitalized. Upon disposal of equipment and leasehold improvements, the accounts are relieved of the costs and related accumulated
depreciation or amortization, and resulting gains or losses are reflected in the Statements of Operations. Depreciation is computed
on a straight-line basis over the estimated useful lives of the assets. Equipment consists of bottle molds, office and warehouse
equipment, and display coolers, all of which have an estimated life of five years.</t>
  </si>
  <si>
    <t>Long-Lived Assets</t>
  </si>
  <si>
    <t>Long-Lived Assets We account fo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re is an impairment charge in 2015 and 2014 related to trademarks written-down of
$19,763 and $18,881, respectively.</t>
  </si>
  <si>
    <t>Intangible Assets</t>
  </si>
  <si>
    <t>Intangible Assets Intangible assets are comprised primarily of
the cost of formulations of our products and of trademarks that represent our exclusive ownership of Natural Cabana®,
PULSE® and PULSE: Nutrition Made Simple®; all used in connection with the manufacture, sale
and distribution of our products. We do not amortize trademarks as they have an indefinite life; we amortize our website over a
period of 5 years on a straight-line basis and our formulations and related intangible assets based on case sales divided by 2,000,000
cas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years ended December 31, 2015 and 2014, we identified impairment of trademarks of
$19,763 and $18,881, respectively.</t>
  </si>
  <si>
    <t>Revenue Recognition</t>
  </si>
  <si>
    <t>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t>
  </si>
  <si>
    <t>Shipping and handling costs</t>
  </si>
  <si>
    <t>Shipping and handling
costs The actual costs of shipping
and handling for freight to our customers are included in operating expenses.</t>
  </si>
  <si>
    <t>Comprehensive loss</t>
  </si>
  <si>
    <t>Comprehensive loss
We have no elements of
comprehensive income or loss during the years ended December 31, 2015 and 2014.</t>
  </si>
  <si>
    <t>Seasonality</t>
  </si>
  <si>
    <t>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t>
  </si>
  <si>
    <t>Advertising costs</t>
  </si>
  <si>
    <t>Advertising costs Advertising costs are
expensed as incurred. During the years ended December 31, 2015 and 2014, we incurred advertising costs of $80,269 and $136,971,
respectively.</t>
  </si>
  <si>
    <t>Fair Value</t>
  </si>
  <si>
    <t>Fair Value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We have
no level 3 assets or liabilities. The factors or methodology used for valuing securities are not necessarily an indication of the
risk associated with investing in those securities.</t>
  </si>
  <si>
    <t>Financial Instruments</t>
  </si>
  <si>
    <t>Financial Instruments 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5 and 2014 due to their short-term nature.</t>
  </si>
  <si>
    <t>Income Taxes We follow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determination of taxes payable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5 or 2014.</t>
  </si>
  <si>
    <t>Concentration of Business and Credit Risk</t>
  </si>
  <si>
    <t>Concentration of Business and Credit Risk Financial instruments and related items, which
potentially subject us to concentrations of credit risk, consist primarily of cash and receivables. We place our cash and temporary
cash investments with high credit quality institutions. At times, such investments may be in excess of the FDIC insurance limit.
As of December 31, 2015 and 2014, we exceeded insurance limits by $139,381 and $nil, respectively. We review a customers credit history
before extending credit. At and for the year ended December 31, 2015 there was one customer with a balance owing to us of 39% of
accounts receivable. In 2014 there was one customer with a balance owing to us of 25% of accounts receivable. There was one customer
representing 13% of net sales in 2015 and no sales to a customer exceeding 10% for 2014.</t>
  </si>
  <si>
    <t>Stock-based Compensation</t>
  </si>
  <si>
    <t>Stock-based Compensation 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We account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we monitor both stock option and warrant exercises as well as employee termination patterns. The resulting stock-based
compensation expense for both employee and non-employee awards is generally recognized on a straight-line basis over the requisite
service period of the award.</t>
  </si>
  <si>
    <t>Basic and Diluted Net Income (Loss) Per Share</t>
  </si>
  <si>
    <t>Basic and Diluted Net
Income (Loss) Per Share Net loss per share is
computed in accordance with ASC subtopic 260-10. We present basic loss per share (EPS) and diluted EPS on the face
of our statements of operations. Basic EPS is computed by dividing reported earnings by the weighted average shares outstanding.
Diluted EPS is computed by adding to the weighted average shares the dilutive effect if common stock was issued upon the exercise
of stock options and warrants. For the years ended December 31, 2015 and 2014, the denominator in the diluted EPS computation is
the same as the denominator for basic EPS due to the anti-dilutive effect of outstanding warrants on our net loss. Total potentially
dilutive common share equivalents relating to stock purchase warrants and options granted or issued, at December 31, 2015 and 2014
were 34,230,080 and 23,309,247, respectively. At March 30, 2016 there were 23,214,997 potentially dilutive common share equivalents.</t>
  </si>
  <si>
    <t>Reclassification of Prior Period</t>
  </si>
  <si>
    <t>Reclassification of
Prior Period Certain prior-year amounts
have been reclassified to conform to the current-year presentation. These reclassifications had no impact on reported net loss,
total assets or liabilities.</t>
  </si>
  <si>
    <t>Recent Pronouncements</t>
  </si>
  <si>
    <t>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During the fourth quarter of 2014, we adopted
Accounting Standards Update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was effective for fiscal years beginning on or after December 15, 2014, and interim periods within those
years. The adoption of this guidance has not had a material impact on our financial position, results of operations or cash flows. During the first quarter of 2015, we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our financial position,
results of operations or cash flows. During the fourth quarter of 2015, we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We adopted
this change concurrently with our senior revolving loan secured together with related costs during the fourth quarter of 2015.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November 2015, the FASB issued (ASU) 2015-17,
Balance Sheet Classification of Deferred Taxes .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re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do not expect the adoption of this guidance to have an impact on our consolidated financial statement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re currently
evaluating the impact of adopting this guidance.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will adopt this guidance on January 1, 2016. The adoption
of this guidance is not expected to have a material impact on our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We do not expect the adoption of this guidance to have
an impact on our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our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The adoption of ASU 2014-16 will not have a significant impact on ouir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are currently evaluating the potential impact, if any, the adoption of ASU 2014-15 will have on footnote disclosures, however,
we do not expect the adoption of this guidance to have any impact on our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t>
  </si>
  <si>
    <t>Accounts Receivable (Tables)</t>
  </si>
  <si>
    <t>Schedule of Accounts Receivable</t>
  </si>
  <si>
    <t>Accounts receivable consists of the following as of December
31: 2015 2014
Trade accounts receivable $534,727 $540,355
Less: Allowance for doubtful accounts (156,090) (16,500)
Trade accounts receivable - net 378,637 523,855
Value added tax recoverable 2,290 -
Due from suppliers of services 5,535 20,894
$386,462 $544,749</t>
  </si>
  <si>
    <t>Inventories (Tables)</t>
  </si>
  <si>
    <t>Schedule of Inventories</t>
  </si>
  <si>
    <t>Inventories consists of the following as of December 31: 2015 2014
Finished goods $344,764 $543,548
Deposit on finished goods - 67,706
Raw materials 644,146 534,866
$988,910 $1,146,120</t>
  </si>
  <si>
    <t>Property and Equipment and Intangible Assets (Tables)</t>
  </si>
  <si>
    <t>Schedule of Property and Equipment</t>
  </si>
  <si>
    <t>Property and equipment consists of the following as of December
31:
2015 2014
Manufacturing, warehouse, display equipment and molds $337,253 $272,272
Office equipment and furniture 41,581 35,194
Mobile display unit and vehicles 134,500 133,700
Less: depreciation (266,099) (174,613)
Total Property and Equipment $247,235 $266,553</t>
  </si>
  <si>
    <t>Schedule of Intangible Assets</t>
  </si>
  <si>
    <t>Intangible assets consists of the following as of December
31:
2015 2014
Formulations, rights and patents $969,696 $965,694
Website 62,675 62,675
Less: amortization (52,682) (39,547)
Trademarks  not amortized due to indefinite life 152,104 167,293
Total Intangible Assets $1,131,793 $1,156,115</t>
  </si>
  <si>
    <t>Intangible Assets Estimated Amortization Expense</t>
  </si>
  <si>
    <t>2016 $25,098
2017 $36,989
2018 $48,320
2019 $72,480
2020 $96,640
Thereafter $700,160</t>
  </si>
  <si>
    <t>Loans Payable (Tables)</t>
  </si>
  <si>
    <t>Schedule of Loans Payable</t>
  </si>
  <si>
    <t>Loans payable consists of the following as of December 31:
2015 2014
Short-term loan  (a) below $15,000 $-
Short-term loan  related party  (a) below 130,000 -
145,000 -
Senior Secured Revolving Note  (b) below (Note 15) 844,040 -
Less: unamortized debt issuance costs (233,269) -
Net carrying value 610,771 -
$755,771 $-</t>
  </si>
  <si>
    <t>Stock-based Compensation (Tables)</t>
  </si>
  <si>
    <t>Schedule of Weighted Average Assumptions</t>
  </si>
  <si>
    <t>2015 2014
Expected dividend yield 0% -
Risk-free interest rate 1.71% -
Expected volatility 103% -
Expected option life (in years) 5 -</t>
  </si>
  <si>
    <t>Summary of Stock Option Activity</t>
  </si>
  <si>
    <t>Number of Options
Weighted Average Exercise
Price Weighted Average Remaining Contractual Term (years)
Aggregate Intrinsic Value
Outstanding, December 31, 2013 3,075,000 $0.50 3.34 $-
Granted - - - -
Forfeited/Cancelled - - - -
Exercised - - - -
Outstanding, December 31, 2014 3,075,000 0.50 3.34 -
Granted 12,700,000 0.10 5.00 -
Forfeited/cancelled (2,625,000) - - -
Exercised - - - -
Outstanding, December 31, 2015 13,150,000 $0.11 4.87 $-
Exercisable, December 31, 2015 10,825,000 $0.12 4.85 $-</t>
  </si>
  <si>
    <t>Status of Non-Vested Stock Options Outstanding</t>
  </si>
  <si>
    <t>Non-vested stock options
Number
of Options
Weighted
Average Grant Date Fair Value
Non-vested at December 31, 2013 25,000 $0.37
Granted - -
Vested (25,000) 0.37
Non-vested at December 31, 2014 - $-
Granted 12,700,000 $.06
Vested (10,375,000) 0.06
Non-vested at December 31, 2015 2,325,000 $0.06</t>
  </si>
  <si>
    <t>Summary of Stock Options Outstanding And Exercisable Under Our Stock Incentive Plan</t>
  </si>
  <si>
    <t>Number Outstanding
Weighted Average Remaining
Contractual Life (Years)
Weighted Average Exercise
Price
$0.10 12,700,000 5.00 $0.10
$0.50 450,000 1.33 $0.50
13,150,000 4.87 $0.11
Number Exercisable
Weighted Average Remaining
Contractual Life (Years)
Weighted Average Exercise
Price
$0.10 10,375,000 5.00 $0.10
$0.50 450,000 1.33 $0.50
10,825,000 4.85 $0.12</t>
  </si>
  <si>
    <t>Income Taxes (Tables)</t>
  </si>
  <si>
    <t>Schedule Of Deferred Tax Assets and Liabilities</t>
  </si>
  <si>
    <t>2015 2014
Deferred tax assets:
Net operating loss 4,074,383 $3,331,573
Stock-based compensation 859,192 634,428
Other reserves 52,899 9,068
Asset impairment - 32,524
4,986,475 4,002,971
Deferred tax liabilities:
Property, Plant &amp; Equipment (59,022) (78,362)
Intangible assets (354,507) (361,479)
Net deferred tax assets 4,572,946 3,563,130
Less: Valuation allowance (4,572,946) (3,563,130)
Deferred tax asset, net of valuation allowance $- $-</t>
  </si>
  <si>
    <t>Commitments (Tables)</t>
  </si>
  <si>
    <t>Schedule of Future Lease Payments</t>
  </si>
  <si>
    <t>2016 $38,640
2017 $37,739</t>
  </si>
  <si>
    <t>Accounts Receivable (Detail) - Schedule of Accounts Receivable - USD ($)</t>
  </si>
  <si>
    <t>Trade accounts receivable</t>
  </si>
  <si>
    <t>Less: Allowance for doubtful accounts</t>
  </si>
  <si>
    <t>Trade accounts receivable - net</t>
  </si>
  <si>
    <t>Value added tax recoverable</t>
  </si>
  <si>
    <t>Due from suppliers of services</t>
  </si>
  <si>
    <t>Inventories (Detail) - Schedule of Inventory - USD ($)</t>
  </si>
  <si>
    <t>Finished goods</t>
  </si>
  <si>
    <t>Deposits on Finished Goods</t>
  </si>
  <si>
    <t>Raw materials</t>
  </si>
  <si>
    <t>Property and Equipment and Intangible Assets (Detail) - Schedule of Property and Equipment - USD ($)</t>
  </si>
  <si>
    <t>Manufacturing, warehouse, display equipment and molds</t>
  </si>
  <si>
    <t>Office equipment and furniture</t>
  </si>
  <si>
    <t>Mobile display unit and vehicles</t>
  </si>
  <si>
    <t>Less: depreciation</t>
  </si>
  <si>
    <t>Total Property and Equipment</t>
  </si>
  <si>
    <t>Property and Equipment and Intangible Assets (Detail) - Schedule of Intangible Assets - USD ($)</t>
  </si>
  <si>
    <t>Goodwill and Intangible Assets Disclosure [Abstract]</t>
  </si>
  <si>
    <t>Formulations, rights and patents</t>
  </si>
  <si>
    <t>Website</t>
  </si>
  <si>
    <t>Less: amortization</t>
  </si>
  <si>
    <t>Trademarks, side-panel rights and patents</t>
  </si>
  <si>
    <t>Total Intangible Assets</t>
  </si>
  <si>
    <t>Property and Equipment and Intangible Assets (Detail) - Intangible Assets Estimated Amortization Expense</t>
  </si>
  <si>
    <t>Dec. 31, 2015USD ($)</t>
  </si>
  <si>
    <t>Thereafter</t>
  </si>
  <si>
    <t>Loans Payable (Detail) - Schedule of Loans Payable - USD ($)</t>
  </si>
  <si>
    <t>Short-term loan</t>
  </si>
  <si>
    <t>Short-term loan - related party</t>
  </si>
  <si>
    <t>Senior Secured Revolving Note</t>
  </si>
  <si>
    <t>Less: unamortized debt issuance costs</t>
  </si>
  <si>
    <t>Net carrying value</t>
  </si>
  <si>
    <t>Stock-based Compensation (Detail) - Schedule of Weighted Average Assumptions</t>
  </si>
  <si>
    <t>Expected dividend yield</t>
  </si>
  <si>
    <t>0.00%</t>
  </si>
  <si>
    <t>Risk-free interest rate</t>
  </si>
  <si>
    <t>1.71%</t>
  </si>
  <si>
    <t>Expected volatility</t>
  </si>
  <si>
    <t>103.00%</t>
  </si>
  <si>
    <t>Expected option life (in years)</t>
  </si>
  <si>
    <t>5 Years</t>
  </si>
  <si>
    <t>Stock-based Compensation (Detail) - Summary of Stock Option Activity - USD ($)</t>
  </si>
  <si>
    <t>Dec. 31, 2013</t>
  </si>
  <si>
    <t>Dec. 31, 2012</t>
  </si>
  <si>
    <t>Oustanding, Beginning (in Shares)</t>
  </si>
  <si>
    <t>Granted, (in Shares)</t>
  </si>
  <si>
    <t>Forfeited/Cancelled, (in Shares)</t>
  </si>
  <si>
    <t>Oustanding, End (in Shares)</t>
  </si>
  <si>
    <t>Exercisable, End (in Shares)</t>
  </si>
  <si>
    <t>Oustanding, Weighted Average Exercise Price</t>
  </si>
  <si>
    <t>Oustanding, Weighted - Average Remaining Contractual Term (years)</t>
  </si>
  <si>
    <t>4 years 10 months 13 days</t>
  </si>
  <si>
    <t>3 years 4 months 2 days</t>
  </si>
  <si>
    <t>4 years 4 months</t>
  </si>
  <si>
    <t>Oustanding, Aggregate Intrinsic Value</t>
  </si>
  <si>
    <t>Granted, Weighted Average Exercise Price</t>
  </si>
  <si>
    <t>Granted, Weighted Average Remaining Contractual Term (Years)</t>
  </si>
  <si>
    <t>5 years</t>
  </si>
  <si>
    <t>Exercisable, Weighted Average Exercise Price</t>
  </si>
  <si>
    <t>Exercisable, Weighted Average Remaining Contractual Term (Years)</t>
  </si>
  <si>
    <t>4 years 10 months 6 days</t>
  </si>
  <si>
    <t>Exercisable, Aggregate Intrinsic Value</t>
  </si>
  <si>
    <t>Stock-based Compensation (Detail) - Status of Non-Vested Stock Options Outstanding - $ / shares</t>
  </si>
  <si>
    <t>Balance Beginning of Nonvested Options (in shares)</t>
  </si>
  <si>
    <t>Granted (in shares)</t>
  </si>
  <si>
    <t>Forfeited/Cancelled (in shares)</t>
  </si>
  <si>
    <t>Vested (in shares)</t>
  </si>
  <si>
    <t>Nonvested stock options, Weighted Average Fair Value at Grant Date</t>
  </si>
  <si>
    <t>Balance, Beginning</t>
  </si>
  <si>
    <t>Granted</t>
  </si>
  <si>
    <t>Forfeited</t>
  </si>
  <si>
    <t>Vested</t>
  </si>
  <si>
    <t>Balance, End</t>
  </si>
  <si>
    <t>Stock-based Compensation (Detail) - Summary of Stock Options Outstanding And Exercisable Under Our Stock Incentive Plan - $ / shares</t>
  </si>
  <si>
    <t>Number Outstanding</t>
  </si>
  <si>
    <t>0.10 Price</t>
  </si>
  <si>
    <t>Weighted Average Remaining Contractual Life (Years)</t>
  </si>
  <si>
    <t>Weighted Average Exercise Price</t>
  </si>
  <si>
    <t>Number Exercisable</t>
  </si>
  <si>
    <t>0.50 Price</t>
  </si>
  <si>
    <t>1 year 3 months 29 days</t>
  </si>
  <si>
    <t>Oustanding Total</t>
  </si>
  <si>
    <t>Exercisable Total</t>
  </si>
  <si>
    <t>Income Taxes (Detail) - Schedule Of Deferred Tax Assets and Liabilities - USD ($)</t>
  </si>
  <si>
    <t>Deferred Tax Assets</t>
  </si>
  <si>
    <t>Net Operating Losses</t>
  </si>
  <si>
    <t>Stock based compensation</t>
  </si>
  <si>
    <t>Other deferrals</t>
  </si>
  <si>
    <t>us-gaap:DeferredTaxAssetsGross</t>
  </si>
  <si>
    <t>Deferred Tax liabilities</t>
  </si>
  <si>
    <t>Property, Plant &amp; Equipment</t>
  </si>
  <si>
    <t>Intangible assets</t>
  </si>
  <si>
    <t>Net deferred tax assets</t>
  </si>
  <si>
    <t>Less valuation allowance</t>
  </si>
  <si>
    <t>Deferred tax asset - net valuation allowance</t>
  </si>
  <si>
    <t>Commitments (Details) - Schedule of Future Lease Payments</t>
  </si>
  <si>
    <t>Minimum Aggregate Future Lease Payments</t>
  </si>
  <si>
    <t>Nature of Operations (Details Narrative) - USD ($)</t>
  </si>
  <si>
    <t>Working Capital</t>
  </si>
  <si>
    <t>Increase in Gross Profit</t>
  </si>
  <si>
    <t>Summary of Significant Accounting Policies (Details Narrative) - USD ($)</t>
  </si>
  <si>
    <t>Allowance For Doubtful Accounts</t>
  </si>
  <si>
    <t>Long Lived Assets Impairment</t>
  </si>
  <si>
    <t>Advertising Costs</t>
  </si>
  <si>
    <t>Exceeded FDIC Insurance Limits</t>
  </si>
  <si>
    <t>Dilutive Common Share Equivalents</t>
  </si>
  <si>
    <t>Loan Receivable (Details Narrative)</t>
  </si>
  <si>
    <t>Interest Rate</t>
  </si>
  <si>
    <t>4.00%</t>
  </si>
  <si>
    <t>Final Payment</t>
  </si>
  <si>
    <t>Repayment Description</t>
  </si>
  <si>
    <t>This company was owed fees of $164,931 at June 30, 2015 and it was agreed that these outstanding fees would offset the loan receivable due from this company after applying a 4% interest charge and the balance of the note, being $24,993, be written-down to $18,000. As a result we incurred an asset impairment charge of $6,993. As of December 31, 2015 the balance of the note receivable was $10,000 and the fees owing to Catalyst was $10,000. It was agreed that these two balances would offset, as a result, at December 31, 2015 the loan receivable balance was $nil.</t>
  </si>
  <si>
    <t>Property and Equipment and Intangible Assets (Details Narrative) - USD ($)</t>
  </si>
  <si>
    <t>Depreciation Expense</t>
  </si>
  <si>
    <t>Loans Payable (Details Narrative) - USD ($)</t>
  </si>
  <si>
    <t>1 Months Ended</t>
  </si>
  <si>
    <t>Sep. 30, 2015</t>
  </si>
  <si>
    <t>Dec. 22, 2015</t>
  </si>
  <si>
    <t>Nov. 06, 2015</t>
  </si>
  <si>
    <t>Short-Term Loans</t>
  </si>
  <si>
    <t>Interest</t>
  </si>
  <si>
    <t>Line of Credit</t>
  </si>
  <si>
    <t>Intial Tranche</t>
  </si>
  <si>
    <t>Second Tranche</t>
  </si>
  <si>
    <t>Total Advanced</t>
  </si>
  <si>
    <t>Loan Maturity Date</t>
  </si>
  <si>
    <t>Nov. 6,
		2016</t>
  </si>
  <si>
    <t>12.00%</t>
  </si>
  <si>
    <t>Repayment terms</t>
  </si>
  <si>
    <t>Repayment terms are 20% of gross receipts until we reach $130,000 of repayments after which we pay 10% of gross receipts.</t>
  </si>
  <si>
    <t>Repayment</t>
  </si>
  <si>
    <t>Balance Owing</t>
  </si>
  <si>
    <t>family trust of our Chief Executive Officer</t>
  </si>
  <si>
    <t>Common Stock (Details Narrative) - USD ($)</t>
  </si>
  <si>
    <t>May. 27, 2015</t>
  </si>
  <si>
    <t>Mar. 27, 2015</t>
  </si>
  <si>
    <t>Shares Issued, shares</t>
  </si>
  <si>
    <t>Shares Issued, value</t>
  </si>
  <si>
    <t>Shares Issued, debt settlement</t>
  </si>
  <si>
    <t>Shares Issued, per share value</t>
  </si>
  <si>
    <t>Warrants/Options</t>
  </si>
  <si>
    <t>Each Unit consisted of one share of restricted common stock and one-half of a warrant. Each whole warrant allows the holder to purchase one additional share at a price of $0.20 per share at any time between March 10, 2016 and May 27, 2016.</t>
  </si>
  <si>
    <t>Service Agreements</t>
  </si>
  <si>
    <t>Three Employees For Services Rendered</t>
  </si>
  <si>
    <t>Employment Contract With A Director</t>
  </si>
  <si>
    <t>Warrants (Details Narrative)</t>
  </si>
  <si>
    <t>Dec. 31, 2015USD ($)$ / sharesshares</t>
  </si>
  <si>
    <t>Common Stock Purchase Warrants Outstanding | $</t>
  </si>
  <si>
    <t>Average Exercise Price | $ / shares</t>
  </si>
  <si>
    <t>Average Expiration Date</t>
  </si>
  <si>
    <t>4 months 20 days</t>
  </si>
  <si>
    <t>Warrants To Acquire Common Shares Expired</t>
  </si>
  <si>
    <t>Common Shares Expired Unexercised</t>
  </si>
  <si>
    <t>Preferred Stock (Details Narrative) - $ / shares</t>
  </si>
  <si>
    <t>Jul. 29, 2011</t>
  </si>
  <si>
    <t>Stock-based Compensation (Details Narrative) - USD ($)</t>
  </si>
  <si>
    <t>Stock Options Granted, shares</t>
  </si>
  <si>
    <t>Stock Options Granted, per share price</t>
  </si>
  <si>
    <t>Stock Options Vested, shares</t>
  </si>
  <si>
    <t>Stock Options, Vested, terms</t>
  </si>
  <si>
    <t>and a further 2,325,000 stock options vest monthly at a rate of 138,889 shares per month for sixteen months and the remaining 102,776 shares and $6,009 vest on May 23, 2017.</t>
  </si>
  <si>
    <t>Stock Options Cancelled</t>
  </si>
  <si>
    <t>Stock-Based Compensation</t>
  </si>
  <si>
    <t>Average Fair Values Of Stock Options Vested</t>
  </si>
  <si>
    <t>$ .06</t>
  </si>
  <si>
    <t>Unrecognized Compensation Expense</t>
  </si>
  <si>
    <t>Weighted-Average Period</t>
  </si>
  <si>
    <t>1 year 5 months 1 day</t>
  </si>
  <si>
    <t>Certain Employees and Consultants</t>
  </si>
  <si>
    <t>Two Directors And A Consultant</t>
  </si>
  <si>
    <t>Three Directors, Officers</t>
  </si>
  <si>
    <t>Stock-Based Compensation, operational expense</t>
  </si>
  <si>
    <t>Income Taxes (Details Narrative)</t>
  </si>
  <si>
    <t>Net Change In The Valuation Allowance</t>
  </si>
  <si>
    <t>Net Operating Loss Carryover</t>
  </si>
  <si>
    <t>Commitments (Details Narrative) - USD ($)</t>
  </si>
  <si>
    <t>Rent Expense</t>
  </si>
  <si>
    <t>Subsequent Events (Details Narrative)</t>
  </si>
  <si>
    <t>Mar. 22, 2016</t>
  </si>
  <si>
    <t>Jan. 31, 2016</t>
  </si>
  <si>
    <t>Event Date</t>
  </si>
  <si>
    <t>Mar. 22,
		2016</t>
  </si>
  <si>
    <t>Jan. 31,
		2016</t>
  </si>
  <si>
    <t>Event Description</t>
  </si>
  <si>
    <t>On March 22, 2016, we entered into Amendment No. 1 to Senior Secured Revolving Credit Facility Agreement (the "Amended Credit Facility") whereby we were approved for an additional $1,000,000 loan under the Amended Credit Facility having the same terms as the initial $900,000 loan (See Note 7). The Amended and Restated Senior Secured Revolving Convertible Promissory Note matures November 6, 2016 unless extended by the Lender. We received $455,860, net of $44,140 of closing costs, on March 22, 2016 and will receive a further $250,000 once we collect an account receivable from our Mexico distributor. A further $250,000 will be received once we have met certain other performance criteria. In connection with this additional loan, we agreed to issue 10,558,069 shares of our restricted common stock to the Lender as an Advisory Fee.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the right to purchase these shares by paying $350,000 to the Lender on or before September 22, 2016.</t>
  </si>
  <si>
    <t>On January 31, 2016 we issued 238,889 common shares and on February 29, 2016 we issued 238,889 common shares having an aggregate fair value of $40,611 pursuant to an employment contract with an officer/directo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2056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0845000</v>
      </c>
    </row>
    <row r="15" spans="1:4">
      <c t="s" r="A15" s="4">
        <v>25</v>
      </c>
      <c t="n" r="C15" s="6">
        <v>68924980</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3">
        <v>166</v>
      </c>
    </row>
    <row r="4" spans="1:2">
      <c t="s" r="A4" s="4">
        <v>3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8</v>
      </c>
      <c t="s" r="B1" s="2">
        <v>1</v>
      </c>
    </row>
    <row r="2" spans="1:2">
      <c t="s" r="B2" s="2">
        <v>2</v>
      </c>
    </row>
    <row r="3" spans="1:2">
      <c t="s" r="A3" s="3">
        <v>164</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50</v>
      </c>
      <c t="s" r="B1" s="2">
        <v>1</v>
      </c>
    </row>
    <row r="2" spans="1:2">
      <c t="s" r="B2" s="2">
        <v>2</v>
      </c>
    </row>
    <row r="3" spans="1:2">
      <c t="s" r="A3" s="3">
        <v>173</v>
      </c>
    </row>
    <row r="4" spans="1:2">
      <c t="s" r="A4" s="4">
        <v>50</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97</v>
      </c>
      <c t="s" r="B1" s="2">
        <v>1</v>
      </c>
    </row>
    <row r="2" spans="1:2">
      <c t="s" r="B2" s="2">
        <v>2</v>
      </c>
    </row>
    <row r="3" spans="1:2">
      <c t="s" r="A3" s="3">
        <v>175</v>
      </c>
    </row>
    <row r="4" spans="1:2">
      <c t="s" r="A4" s="4">
        <v>97</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31270</v>
      </c>
      <c t="n" r="C3" s="7">
        <v>49517</v>
      </c>
    </row>
    <row r="4" spans="1:3">
      <c t="s" r="A4" s="4">
        <v>35</v>
      </c>
      <c t="n" r="B4" s="6">
        <v>386462</v>
      </c>
      <c t="n" r="C4" s="6">
        <v>544749</v>
      </c>
    </row>
    <row r="5" spans="1:3">
      <c t="s" r="A5" s="4">
        <v>36</v>
      </c>
      <c t="n" r="B5" s="6">
        <v>988910</v>
      </c>
      <c t="n" r="C5" s="6">
        <v>1146120</v>
      </c>
    </row>
    <row r="6" spans="1:3">
      <c t="s" r="A6" s="4">
        <v>37</v>
      </c>
      <c t="n" r="B6" s="7">
        <v>15461</v>
      </c>
      <c t="n" r="C6" s="6">
        <v>268267</v>
      </c>
    </row>
    <row r="7" spans="1:3">
      <c t="s" r="A7" s="4">
        <v>38</v>
      </c>
      <c t="s" r="B7" s="4">
        <v>39</v>
      </c>
      <c t="n" r="C7" s="6">
        <v>15057</v>
      </c>
    </row>
    <row r="8" spans="1:3">
      <c t="s" r="A8" s="4">
        <v>40</v>
      </c>
      <c t="n" r="B8" s="7">
        <v>1822103</v>
      </c>
      <c t="n" r="C8" s="6">
        <v>2044857</v>
      </c>
    </row>
    <row r="9" spans="1:3">
      <c t="s" r="A9" s="4">
        <v>41</v>
      </c>
      <c t="n" r="B9" s="7">
        <v>247235</v>
      </c>
      <c t="n" r="C9" s="6">
        <v>266553</v>
      </c>
    </row>
    <row r="10" spans="1:3">
      <c t="s" r="A10" s="3">
        <v>42</v>
      </c>
    </row>
    <row r="11" spans="1:3">
      <c t="s" r="A11" s="4">
        <v>43</v>
      </c>
      <c t="s" r="B11" s="4">
        <v>39</v>
      </c>
      <c t="n" r="C11" s="6">
        <v>177232</v>
      </c>
    </row>
    <row r="12" spans="1:3">
      <c t="s" r="A12" s="4">
        <v>44</v>
      </c>
      <c t="n" r="B12" s="7">
        <v>1131793</v>
      </c>
      <c t="n" r="C12" s="6">
        <v>1156115</v>
      </c>
    </row>
    <row r="13" spans="1:3">
      <c t="s" r="A13" s="4">
        <v>45</v>
      </c>
      <c t="n" r="B13" s="6">
        <v>1131793</v>
      </c>
      <c t="n" r="C13" s="6">
        <v>1333347</v>
      </c>
    </row>
    <row r="14" spans="1:3">
      <c t="s" r="A14" s="4">
        <v>46</v>
      </c>
      <c t="n" r="B14" s="6">
        <v>3201131</v>
      </c>
      <c t="n" r="C14" s="6">
        <v>3644757</v>
      </c>
    </row>
    <row r="15" spans="1:3">
      <c t="s" r="A15" s="3">
        <v>47</v>
      </c>
    </row>
    <row r="16" spans="1:3">
      <c t="s" r="A16" s="4">
        <v>48</v>
      </c>
      <c t="n" r="B16" s="6">
        <v>790616</v>
      </c>
      <c t="n" r="C16" s="6">
        <v>883587</v>
      </c>
    </row>
    <row r="17" spans="1:3">
      <c t="s" r="A17" s="4">
        <v>49</v>
      </c>
      <c t="n" r="B17" s="6">
        <v>22066</v>
      </c>
      <c t="n" r="C17" s="7">
        <v>21147</v>
      </c>
    </row>
    <row r="18" spans="1:3">
      <c t="s" r="A18" s="4">
        <v>50</v>
      </c>
      <c t="n" r="B18" s="6">
        <v>755771</v>
      </c>
      <c t="s" r="C18" s="4">
        <v>39</v>
      </c>
    </row>
    <row r="19" spans="1:3">
      <c t="s" r="A19" s="4">
        <v>51</v>
      </c>
      <c t="n" r="B19" s="7">
        <v>1568453</v>
      </c>
      <c t="n" r="C19" s="7">
        <v>904734</v>
      </c>
    </row>
    <row r="20" spans="1:3">
      <c t="s" r="A20" s="3">
        <v>52</v>
      </c>
    </row>
    <row r="21" spans="1:3">
      <c t="s" r="A21" s="4">
        <v>53</v>
      </c>
      <c t="s" r="B21" s="4">
        <v>39</v>
      </c>
      <c t="s" r="C21" s="4">
        <v>39</v>
      </c>
    </row>
    <row r="22" spans="1:3">
      <c t="s" r="A22" s="4">
        <v>54</v>
      </c>
      <c t="n" r="B22" s="7">
        <v>684</v>
      </c>
      <c t="n" r="C22" s="7">
        <v>543</v>
      </c>
    </row>
    <row r="23" spans="1:3">
      <c t="s" r="A23" s="4">
        <v>55</v>
      </c>
      <c t="n" r="B23" s="7">
        <v>14879160</v>
      </c>
      <c t="n" r="C23" s="6">
        <v>13177720</v>
      </c>
    </row>
    <row r="24" spans="1:3">
      <c t="s" r="A24" s="4">
        <v>56</v>
      </c>
      <c t="s" r="B24" s="4">
        <v>39</v>
      </c>
      <c t="n" r="C24" s="6">
        <v>100000</v>
      </c>
    </row>
    <row r="25" spans="1:3">
      <c t="s" r="A25" s="4">
        <v>57</v>
      </c>
      <c t="n" r="B25" s="7">
        <v>-13247166</v>
      </c>
      <c t="n" r="C25" s="6">
        <v>-10538240</v>
      </c>
    </row>
    <row r="26" spans="1:3">
      <c t="s" r="A26" s="4">
        <v>58</v>
      </c>
      <c t="n" r="B26" s="6">
        <v>1632678</v>
      </c>
      <c t="n" r="C26" s="6">
        <v>2740023</v>
      </c>
    </row>
    <row r="27" spans="1:3">
      <c t="s" r="A27" s="4">
        <v>59</v>
      </c>
      <c t="n" r="B27" s="7">
        <v>3201131</v>
      </c>
      <c t="n" r="C27" s="7">
        <v>3644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61</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row r="10" spans="1:2">
      <c t="s" r="A10" s="4">
        <v>211</v>
      </c>
      <c t="s" r="B10" s="4">
        <v>212</v>
      </c>
    </row>
    <row r="11" spans="1:2">
      <c t="s" r="A11" s="4">
        <v>213</v>
      </c>
      <c t="s" r="B11" s="4">
        <v>214</v>
      </c>
    </row>
    <row r="12" spans="1:2">
      <c t="s" r="A12" s="4">
        <v>215</v>
      </c>
      <c t="s" r="B12" s="4">
        <v>216</v>
      </c>
    </row>
    <row r="13" spans="1:2">
      <c t="s" r="A13" s="4">
        <v>217</v>
      </c>
      <c t="s" r="B13" s="4">
        <v>218</v>
      </c>
    </row>
    <row r="14" spans="1:2">
      <c t="s" r="A14" s="4">
        <v>219</v>
      </c>
      <c t="s" r="B14" s="4">
        <v>220</v>
      </c>
    </row>
    <row r="15" spans="1:2">
      <c t="s" r="A15" s="4">
        <v>221</v>
      </c>
      <c t="s" r="B15" s="4">
        <v>222</v>
      </c>
    </row>
    <row r="16" spans="1:2">
      <c t="s" r="A16" s="4">
        <v>223</v>
      </c>
      <c t="s" r="B16" s="4">
        <v>224</v>
      </c>
    </row>
    <row r="17" spans="1:2">
      <c t="s" r="A17" s="4">
        <v>225</v>
      </c>
      <c t="s" r="B17" s="4">
        <v>226</v>
      </c>
    </row>
    <row r="18" spans="1:2">
      <c t="s" r="A18" s="4">
        <v>227</v>
      </c>
      <c t="s" r="B18" s="4">
        <v>228</v>
      </c>
    </row>
    <row r="19" spans="1:2">
      <c t="s" r="A19" s="4">
        <v>186</v>
      </c>
      <c t="s" r="B19" s="4">
        <v>229</v>
      </c>
    </row>
    <row r="20" spans="1:2">
      <c t="s" r="A20" s="4">
        <v>230</v>
      </c>
      <c t="s" r="B20" s="4">
        <v>231</v>
      </c>
    </row>
    <row r="21" spans="1:2">
      <c t="s" r="A21" s="4">
        <v>232</v>
      </c>
      <c t="s" r="B21" s="4">
        <v>233</v>
      </c>
    </row>
    <row r="22" spans="1:2">
      <c t="s" r="A22" s="4">
        <v>234</v>
      </c>
      <c t="s" r="B22" s="4">
        <v>235</v>
      </c>
    </row>
    <row r="23" spans="1:2">
      <c t="s" r="A23" s="4">
        <v>236</v>
      </c>
      <c t="s" r="B23" s="4">
        <v>237</v>
      </c>
    </row>
    <row r="24" spans="1:2">
      <c t="s" r="A24" s="4">
        <v>238</v>
      </c>
      <c t="s" r="B2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0</v>
      </c>
      <c t="s" r="B1" s="2">
        <v>1</v>
      </c>
    </row>
    <row r="2" spans="1:2">
      <c t="s" r="B2" s="2">
        <v>2</v>
      </c>
    </row>
    <row r="3" spans="1:2">
      <c t="s" r="A3" s="3">
        <v>164</v>
      </c>
    </row>
    <row r="4" spans="1:2">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3</v>
      </c>
      <c t="s" r="B1" s="2">
        <v>1</v>
      </c>
    </row>
    <row r="2" spans="1:2">
      <c t="s" r="B2" s="2">
        <v>2</v>
      </c>
    </row>
    <row r="3" spans="1:2">
      <c t="s" r="A3" s="3">
        <v>166</v>
      </c>
    </row>
    <row r="4" spans="1:2">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171</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3</v>
      </c>
      <c t="s" r="B1" s="2">
        <v>1</v>
      </c>
    </row>
    <row r="2" spans="1:2">
      <c t="s" r="B2" s="2">
        <v>2</v>
      </c>
    </row>
    <row r="3" spans="1:2">
      <c t="s" r="A3" s="3">
        <v>173</v>
      </c>
    </row>
    <row r="4" spans="1:2">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4</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5</v>
      </c>
      <c t="s" r="B1" s="2">
        <v>1</v>
      </c>
    </row>
    <row r="2" spans="1:2">
      <c t="s" r="B2" s="2">
        <v>2</v>
      </c>
    </row>
    <row r="3" spans="1:2">
      <c t="s" r="A3" s="3">
        <v>187</v>
      </c>
    </row>
    <row r="4" spans="1:2">
      <c t="s" r="A4" s="4">
        <v>266</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6"/>
  </cols>
  <sheetData>
    <row r="1" spans="1:2">
      <c t="s" r="A1" s="1">
        <v>268</v>
      </c>
      <c t="s" r="B1" s="2">
        <v>1</v>
      </c>
    </row>
    <row r="2" spans="1:2">
      <c t="s" r="B2" s="2">
        <v>2</v>
      </c>
    </row>
    <row r="3" spans="1:2">
      <c t="s" r="A3" s="3">
        <v>193</v>
      </c>
    </row>
    <row r="4" spans="1:2">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0</v>
      </c>
      <c t="s" r="B1" s="2">
        <v>2</v>
      </c>
      <c t="s" r="C1" s="2">
        <v>32</v>
      </c>
    </row>
    <row r="2" spans="1:3">
      <c t="s" r="A2" s="3">
        <v>61</v>
      </c>
    </row>
    <row r="3" spans="1:3">
      <c t="s" r="A3" s="4">
        <v>62</v>
      </c>
      <c t="n" r="B3" s="8">
        <v>0.001</v>
      </c>
      <c t="n" r="C3" s="8">
        <v>0.001</v>
      </c>
    </row>
    <row r="4" spans="1:3">
      <c t="s" r="A4" s="4">
        <v>63</v>
      </c>
      <c t="n" r="B4" s="6">
        <v>1000000</v>
      </c>
      <c t="n" r="C4" s="6">
        <v>1000000</v>
      </c>
    </row>
    <row r="5" spans="1:3">
      <c t="s" r="A5" s="4">
        <v>64</v>
      </c>
      <c t="n" r="B5" s="6">
        <v>0</v>
      </c>
      <c t="n" r="C5" s="6">
        <v>0</v>
      </c>
    </row>
    <row r="6" spans="1:3">
      <c t="s" r="A6" s="4">
        <v>65</v>
      </c>
      <c t="n" r="B6" s="6">
        <v>0</v>
      </c>
      <c t="n" r="C6" s="6">
        <v>0</v>
      </c>
    </row>
    <row r="7" spans="1:3">
      <c t="s" r="A7" s="4">
        <v>66</v>
      </c>
      <c t="n" r="B7" s="9">
        <v>1e-05</v>
      </c>
      <c t="n" r="C7" s="9">
        <v>1e-05</v>
      </c>
    </row>
    <row r="8" spans="1:3">
      <c t="s" r="A8" s="4">
        <v>67</v>
      </c>
      <c t="n" r="B8" s="6">
        <v>100000000</v>
      </c>
      <c t="n" r="C8" s="6">
        <v>100000000</v>
      </c>
    </row>
    <row r="9" spans="1:3">
      <c t="s" r="A9" s="4">
        <v>68</v>
      </c>
      <c t="n" r="B9" s="6">
        <v>68447202</v>
      </c>
      <c t="n" r="C9" s="6">
        <v>54276037</v>
      </c>
    </row>
    <row r="10" spans="1:3">
      <c t="s" r="A10" s="4">
        <v>69</v>
      </c>
      <c t="n" r="B10" s="7">
        <v>266099</v>
      </c>
      <c t="n" r="C10" s="7">
        <v>174613</v>
      </c>
    </row>
    <row r="11" spans="1:3">
      <c t="s" r="A11" s="4">
        <v>70</v>
      </c>
      <c t="n" r="B11" s="7">
        <v>52682</v>
      </c>
      <c t="n" r="C11" s="7">
        <v>39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71</v>
      </c>
      <c t="s" r="B1" s="2">
        <v>2</v>
      </c>
      <c t="s" r="C1" s="2">
        <v>32</v>
      </c>
    </row>
    <row r="2" spans="1:3">
      <c t="s" r="A2" s="3">
        <v>164</v>
      </c>
    </row>
    <row r="3" spans="1:3">
      <c t="s" r="A3" s="4">
        <v>272</v>
      </c>
      <c t="n" r="B3" s="7">
        <v>534727</v>
      </c>
      <c t="n" r="C3" s="7">
        <v>540355</v>
      </c>
    </row>
    <row r="4" spans="1:3">
      <c t="s" r="A4" s="4">
        <v>273</v>
      </c>
      <c t="n" r="B4" s="6">
        <v>-156090</v>
      </c>
      <c t="n" r="C4" s="6">
        <v>-16500</v>
      </c>
    </row>
    <row r="5" spans="1:3">
      <c t="s" r="A5" s="4">
        <v>274</v>
      </c>
      <c t="n" r="B5" s="6">
        <v>378637</v>
      </c>
      <c t="n" r="C5" s="7">
        <v>523855</v>
      </c>
    </row>
    <row r="6" spans="1:3">
      <c t="s" r="A6" s="4">
        <v>275</v>
      </c>
      <c t="n" r="B6" s="6">
        <v>2290</v>
      </c>
      <c t="s" r="C6" s="4">
        <v>39</v>
      </c>
    </row>
    <row r="7" spans="1:3">
      <c t="s" r="A7" s="4">
        <v>276</v>
      </c>
      <c t="n" r="B7" s="6">
        <v>5535</v>
      </c>
      <c t="n" r="C7" s="7">
        <v>20894</v>
      </c>
    </row>
    <row r="8" spans="1:3">
      <c t="s" r="A8" s="4">
        <v>100</v>
      </c>
      <c t="n" r="B8" s="7">
        <v>386462</v>
      </c>
      <c t="n" r="C8" s="7">
        <v>5447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77</v>
      </c>
      <c t="s" r="B1" s="2">
        <v>2</v>
      </c>
      <c t="s" r="C1" s="2">
        <v>32</v>
      </c>
    </row>
    <row r="2" spans="1:3">
      <c t="s" r="A2" s="3">
        <v>166</v>
      </c>
    </row>
    <row r="3" spans="1:3">
      <c t="s" r="A3" s="4">
        <v>278</v>
      </c>
      <c t="n" r="B3" s="7">
        <v>344764</v>
      </c>
      <c t="n" r="C3" s="7">
        <v>543548</v>
      </c>
    </row>
    <row r="4" spans="1:3">
      <c t="s" r="A4" s="4">
        <v>279</v>
      </c>
      <c t="s" r="B4" s="4">
        <v>39</v>
      </c>
      <c t="n" r="C4" s="6">
        <v>67706</v>
      </c>
    </row>
    <row r="5" spans="1:3">
      <c t="s" r="A5" s="4">
        <v>280</v>
      </c>
      <c t="n" r="B5" s="7">
        <v>644146</v>
      </c>
      <c t="n" r="C5" s="6">
        <v>534866</v>
      </c>
    </row>
    <row r="6" spans="1:3">
      <c t="s" r="A6" s="4">
        <v>100</v>
      </c>
      <c t="n" r="B6" s="7">
        <v>988910</v>
      </c>
      <c t="n" r="C6" s="7">
        <v>11461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32</v>
      </c>
    </row>
    <row r="2" spans="1:3">
      <c t="s" r="A2" s="3">
        <v>171</v>
      </c>
    </row>
    <row r="3" spans="1:3">
      <c t="s" r="A3" s="4">
        <v>282</v>
      </c>
      <c t="n" r="B3" s="7">
        <v>337253</v>
      </c>
      <c t="n" r="C3" s="7">
        <v>272272</v>
      </c>
    </row>
    <row r="4" spans="1:3">
      <c t="s" r="A4" s="4">
        <v>283</v>
      </c>
      <c t="n" r="B4" s="6">
        <v>41581</v>
      </c>
      <c t="n" r="C4" s="6">
        <v>35194</v>
      </c>
    </row>
    <row r="5" spans="1:3">
      <c t="s" r="A5" s="4">
        <v>284</v>
      </c>
      <c t="n" r="B5" s="6">
        <v>134500</v>
      </c>
      <c t="n" r="C5" s="6">
        <v>133700</v>
      </c>
    </row>
    <row r="6" spans="1:3">
      <c t="s" r="A6" s="4">
        <v>285</v>
      </c>
      <c t="n" r="B6" s="6">
        <v>-266099</v>
      </c>
      <c t="n" r="C6" s="6">
        <v>-174613</v>
      </c>
    </row>
    <row r="7" spans="1:3">
      <c t="s" r="A7" s="4">
        <v>286</v>
      </c>
      <c t="n" r="B7" s="7">
        <v>247235</v>
      </c>
      <c t="n" r="C7" s="7">
        <v>2665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32</v>
      </c>
    </row>
    <row r="2" spans="1:3">
      <c t="s" r="A2" s="3">
        <v>288</v>
      </c>
    </row>
    <row r="3" spans="1:3">
      <c t="s" r="A3" s="4">
        <v>289</v>
      </c>
      <c t="n" r="B3" s="7">
        <v>969696</v>
      </c>
      <c t="n" r="C3" s="7">
        <v>965694</v>
      </c>
    </row>
    <row r="4" spans="1:3">
      <c t="s" r="A4" s="4">
        <v>290</v>
      </c>
      <c t="n" r="B4" s="6">
        <v>62675</v>
      </c>
      <c t="n" r="C4" s="6">
        <v>62675</v>
      </c>
    </row>
    <row r="5" spans="1:3">
      <c t="s" r="A5" s="4">
        <v>291</v>
      </c>
      <c t="n" r="B5" s="6">
        <v>-52682</v>
      </c>
      <c t="n" r="C5" s="6">
        <v>-39547</v>
      </c>
    </row>
    <row r="6" spans="1:3">
      <c t="s" r="A6" s="4">
        <v>292</v>
      </c>
      <c t="n" r="B6" s="6">
        <v>152104</v>
      </c>
      <c t="n" r="C6" s="6">
        <v>167293</v>
      </c>
    </row>
    <row r="7" spans="1:3">
      <c t="s" r="A7" s="4">
        <v>293</v>
      </c>
      <c t="n" r="B7" s="7">
        <v>1131793</v>
      </c>
      <c t="n" r="C7" s="7">
        <v>11561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94</v>
      </c>
      <c t="s" r="B1" s="2">
        <v>295</v>
      </c>
    </row>
    <row r="2" spans="1:2">
      <c t="s" r="A2" s="3">
        <v>251</v>
      </c>
    </row>
    <row r="3" spans="1:2">
      <c t="n" r="A3" s="6">
        <v>2016</v>
      </c>
      <c t="n" r="B3" s="7">
        <v>25098</v>
      </c>
    </row>
    <row r="4" spans="1:2">
      <c t="n" r="A4" s="6">
        <v>2017</v>
      </c>
      <c t="n" r="B4" s="6">
        <v>36989</v>
      </c>
    </row>
    <row r="5" spans="1:2">
      <c t="n" r="A5" s="6">
        <v>2018</v>
      </c>
      <c t="n" r="B5" s="6">
        <v>48320</v>
      </c>
    </row>
    <row r="6" spans="1:2">
      <c t="n" r="A6" s="6">
        <v>2019</v>
      </c>
      <c t="n" r="B6" s="6">
        <v>72480</v>
      </c>
    </row>
    <row r="7" spans="1:2">
      <c t="n" r="A7" s="6">
        <v>2020</v>
      </c>
      <c t="n" r="B7" s="6">
        <v>96640</v>
      </c>
    </row>
    <row r="8" spans="1:2">
      <c t="s" r="A8" s="4">
        <v>296</v>
      </c>
      <c t="n" r="B8" s="7">
        <v>7001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97</v>
      </c>
      <c t="s" r="B1" s="2">
        <v>2</v>
      </c>
      <c t="s" r="C1" s="2">
        <v>32</v>
      </c>
    </row>
    <row r="2" spans="1:3">
      <c t="s" r="A2" s="3">
        <v>173</v>
      </c>
    </row>
    <row r="3" spans="1:3">
      <c t="s" r="A3" s="4">
        <v>298</v>
      </c>
      <c t="n" r="B3" s="7">
        <v>15000</v>
      </c>
      <c t="s" r="C3" s="4">
        <v>39</v>
      </c>
    </row>
    <row r="4" spans="1:3">
      <c t="s" r="A4" s="4">
        <v>299</v>
      </c>
      <c t="n" r="B4" s="6">
        <v>130000</v>
      </c>
      <c t="s" r="C4" s="4">
        <v>39</v>
      </c>
    </row>
    <row r="5" spans="1:3">
      <c t="s" r="A5" s="4">
        <v>100</v>
      </c>
      <c t="n" r="B5" s="6">
        <v>145000</v>
      </c>
      <c t="s" r="C5" s="4">
        <v>39</v>
      </c>
    </row>
    <row r="6" spans="1:3">
      <c t="s" r="A6" s="4">
        <v>300</v>
      </c>
      <c t="n" r="B6" s="6">
        <v>844040</v>
      </c>
      <c t="s" r="C6" s="4">
        <v>39</v>
      </c>
    </row>
    <row r="7" spans="1:3">
      <c t="s" r="A7" s="4">
        <v>301</v>
      </c>
      <c t="n" r="B7" s="6">
        <v>-233269</v>
      </c>
      <c t="s" r="C7" s="4">
        <v>39</v>
      </c>
    </row>
    <row r="8" spans="1:3">
      <c t="s" r="A8" s="4">
        <v>302</v>
      </c>
      <c t="n" r="B8" s="6">
        <v>610771</v>
      </c>
      <c t="s" r="C8" s="4">
        <v>39</v>
      </c>
    </row>
    <row r="9" spans="1:3">
      <c t="s" r="A9" s="4">
        <v>100</v>
      </c>
      <c t="n" r="B9" s="7">
        <v>755771</v>
      </c>
      <c t="s" r="C9" s="4">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303</v>
      </c>
      <c t="s" r="B1" s="2">
        <v>1</v>
      </c>
    </row>
    <row r="2" spans="1:3">
      <c t="s" r="B2" s="2">
        <v>2</v>
      </c>
      <c t="s" r="C2" s="2">
        <v>32</v>
      </c>
    </row>
    <row r="3" spans="1:3">
      <c t="s" r="A3" s="3">
        <v>184</v>
      </c>
    </row>
    <row r="4" spans="1:3">
      <c t="s" r="A4" s="4">
        <v>304</v>
      </c>
      <c t="s" r="B4" s="4">
        <v>305</v>
      </c>
      <c t="s" r="C4" s="4">
        <v>39</v>
      </c>
    </row>
    <row r="5" spans="1:3">
      <c t="s" r="A5" s="4">
        <v>306</v>
      </c>
      <c t="s" r="B5" s="4">
        <v>307</v>
      </c>
      <c t="s" r="C5" s="4">
        <v>39</v>
      </c>
    </row>
    <row r="6" spans="1:3">
      <c t="s" r="A6" s="4">
        <v>308</v>
      </c>
      <c t="s" r="B6" s="4">
        <v>309</v>
      </c>
      <c t="s" r="C6" s="4">
        <v>39</v>
      </c>
    </row>
    <row r="7" spans="1:3">
      <c t="s" r="A7" s="4">
        <v>310</v>
      </c>
      <c t="s" r="B7" s="4">
        <v>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26"/>
    <col customWidth="1" max="3" min="3" width="24"/>
    <col customWidth="1" max="4" min="4" width="17"/>
    <col customWidth="1" max="5" min="5" width="14"/>
  </cols>
  <sheetData>
    <row r="1" spans="1:5">
      <c t="s" r="A1" s="1">
        <v>312</v>
      </c>
      <c t="s" r="B1" s="2">
        <v>1</v>
      </c>
    </row>
    <row r="2" spans="1:5">
      <c t="s" r="B2" s="2">
        <v>2</v>
      </c>
      <c t="s" r="C2" s="2">
        <v>32</v>
      </c>
      <c t="s" r="D2" s="2">
        <v>313</v>
      </c>
      <c t="s" r="E2" s="2">
        <v>314</v>
      </c>
    </row>
    <row r="3" spans="1:5">
      <c t="s" r="A3" s="3">
        <v>184</v>
      </c>
    </row>
    <row r="4" spans="1:5">
      <c t="s" r="A4" s="4">
        <v>315</v>
      </c>
      <c t="n" r="B4" s="6">
        <v>3075000</v>
      </c>
      <c t="n" r="C4" s="6">
        <v>3075000</v>
      </c>
    </row>
    <row r="5" spans="1:5">
      <c t="s" r="A5" s="4">
        <v>316</v>
      </c>
      <c t="n" r="B5" s="6">
        <v>12700000</v>
      </c>
      <c t="n" r="E5" s="6">
        <v>3200000</v>
      </c>
    </row>
    <row r="6" spans="1:5">
      <c t="s" r="A6" s="4">
        <v>317</v>
      </c>
      <c t="n" r="B6" s="7">
        <v>-2625000</v>
      </c>
    </row>
    <row r="7" spans="1:5">
      <c t="s" r="A7" s="4">
        <v>318</v>
      </c>
      <c t="n" r="B7" s="6">
        <v>13150000</v>
      </c>
      <c t="n" r="C7" s="6">
        <v>3075000</v>
      </c>
      <c t="n" r="D7" s="6">
        <v>3075000</v>
      </c>
    </row>
    <row r="8" spans="1:5">
      <c t="s" r="A8" s="4">
        <v>319</v>
      </c>
      <c t="n" r="B8" s="6">
        <v>10825000</v>
      </c>
    </row>
    <row r="9" spans="1:5">
      <c t="s" r="A9" s="4">
        <v>320</v>
      </c>
      <c t="n" r="B9" s="10">
        <v>0.11</v>
      </c>
      <c t="n" r="C9" s="10">
        <v>0.5</v>
      </c>
    </row>
    <row r="10" spans="1:5">
      <c t="s" r="A10" s="4">
        <v>321</v>
      </c>
      <c t="s" r="B10" s="4">
        <v>322</v>
      </c>
      <c t="s" r="C10" s="4">
        <v>323</v>
      </c>
      <c t="s" r="D10" s="4">
        <v>324</v>
      </c>
    </row>
    <row r="11" spans="1:5">
      <c t="s" r="A11" s="4">
        <v>325</v>
      </c>
      <c t="s" r="B11" s="4">
        <v>39</v>
      </c>
      <c t="n" r="D11" s="7">
        <v>432000</v>
      </c>
    </row>
    <row r="12" spans="1:5">
      <c t="s" r="A12" s="4">
        <v>326</v>
      </c>
      <c t="n" r="B12" s="10">
        <v>0.1</v>
      </c>
      <c t="n" r="E12" s="10">
        <v>0.5</v>
      </c>
    </row>
    <row r="13" spans="1:5">
      <c t="s" r="A13" s="4">
        <v>327</v>
      </c>
      <c t="s" r="B13" s="4">
        <v>328</v>
      </c>
    </row>
    <row r="14" spans="1:5">
      <c t="s" r="A14" s="4">
        <v>329</v>
      </c>
      <c t="n" r="B14" s="10">
        <v>0.12</v>
      </c>
    </row>
    <row r="15" spans="1:5">
      <c t="s" r="A15" s="4">
        <v>330</v>
      </c>
      <c t="s" r="B15" s="4">
        <v>331</v>
      </c>
    </row>
    <row r="16" spans="1:5">
      <c t="s" r="A16" s="4">
        <v>332</v>
      </c>
      <c t="s" r="B16" s="4">
        <v>39</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3</v>
      </c>
      <c t="s" r="B1" s="2">
        <v>1</v>
      </c>
    </row>
    <row r="2" spans="1:3">
      <c t="s" r="B2" s="2">
        <v>2</v>
      </c>
      <c t="s" r="C2" s="2">
        <v>32</v>
      </c>
    </row>
    <row r="3" spans="1:3">
      <c t="s" r="A3" s="3">
        <v>184</v>
      </c>
    </row>
    <row r="4" spans="1:3">
      <c t="s" r="A4" s="4">
        <v>334</v>
      </c>
      <c t="s" r="B4" s="4">
        <v>39</v>
      </c>
      <c t="n" r="C4" s="6">
        <v>25000</v>
      </c>
    </row>
    <row r="5" spans="1:3">
      <c t="s" r="A5" s="4">
        <v>335</v>
      </c>
      <c t="n" r="B5" s="6">
        <v>12700000</v>
      </c>
      <c t="s" r="C5" s="4">
        <v>39</v>
      </c>
    </row>
    <row r="6" spans="1:3">
      <c t="s" r="A6" s="4">
        <v>336</v>
      </c>
      <c t="s" r="C6" s="4">
        <v>39</v>
      </c>
    </row>
    <row r="7" spans="1:3">
      <c t="s" r="A7" s="4">
        <v>337</v>
      </c>
      <c t="n" r="B7" s="6">
        <v>-10375000</v>
      </c>
      <c t="n" r="C7" s="6">
        <v>-25000</v>
      </c>
    </row>
    <row r="8" spans="1:3">
      <c t="s" r="A8" s="4">
        <v>334</v>
      </c>
      <c t="n" r="B8" s="6">
        <v>2325000</v>
      </c>
      <c t="s" r="C8" s="4">
        <v>39</v>
      </c>
    </row>
    <row r="9" spans="1:3">
      <c t="s" r="A9" s="3">
        <v>338</v>
      </c>
    </row>
    <row r="10" spans="1:3">
      <c t="s" r="A10" s="4">
        <v>339</v>
      </c>
      <c t="s" r="B10" s="4">
        <v>39</v>
      </c>
      <c t="n" r="C10" s="10">
        <v>0.37</v>
      </c>
    </row>
    <row r="11" spans="1:3">
      <c t="s" r="A11" s="4">
        <v>340</v>
      </c>
      <c t="s" r="C11" s="4">
        <v>39</v>
      </c>
    </row>
    <row r="12" spans="1:3">
      <c t="s" r="A12" s="4">
        <v>341</v>
      </c>
      <c t="s" r="C12" s="4">
        <v>39</v>
      </c>
    </row>
    <row r="13" spans="1:3">
      <c t="s" r="A13" s="4">
        <v>342</v>
      </c>
      <c t="n" r="B13" s="10">
        <v>0.06</v>
      </c>
      <c t="n" r="C13" s="10">
        <v>0.37</v>
      </c>
    </row>
    <row r="14" spans="1:3">
      <c t="s" r="A14" s="4">
        <v>343</v>
      </c>
      <c t="n" r="B14" s="10">
        <v>0.06</v>
      </c>
      <c t="s" r="C14" s="4">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344</v>
      </c>
      <c t="s" r="B1" s="2">
        <v>1</v>
      </c>
    </row>
    <row r="2" spans="1:4">
      <c t="s" r="B2" s="2">
        <v>2</v>
      </c>
      <c t="s" r="C2" s="2">
        <v>32</v>
      </c>
      <c t="s" r="D2" s="2">
        <v>313</v>
      </c>
    </row>
    <row r="3" spans="1:4">
      <c t="s" r="A3" s="4">
        <v>345</v>
      </c>
      <c t="n" r="B3" s="6">
        <v>13150000</v>
      </c>
      <c t="n" r="C3" s="6">
        <v>3075000</v>
      </c>
      <c t="n" r="D3" s="6">
        <v>3075000</v>
      </c>
    </row>
    <row r="4" spans="1:4">
      <c t="s" r="A4" s="4">
        <v>346</v>
      </c>
    </row>
    <row r="5" spans="1:4">
      <c t="s" r="A5" s="4">
        <v>345</v>
      </c>
      <c t="n" r="B5" s="6">
        <v>12700000</v>
      </c>
    </row>
    <row r="6" spans="1:4">
      <c t="s" r="A6" s="4">
        <v>347</v>
      </c>
      <c t="s" r="B6" s="4">
        <v>328</v>
      </c>
    </row>
    <row r="7" spans="1:4">
      <c t="s" r="A7" s="4">
        <v>348</v>
      </c>
      <c t="n" r="B7" s="10">
        <v>0.1</v>
      </c>
    </row>
    <row r="8" spans="1:4">
      <c t="s" r="A8" s="4">
        <v>349</v>
      </c>
      <c t="n" r="B8" s="6">
        <v>10375000</v>
      </c>
    </row>
    <row r="9" spans="1:4">
      <c t="s" r="A9" s="4">
        <v>347</v>
      </c>
      <c t="s" r="B9" s="4">
        <v>328</v>
      </c>
    </row>
    <row r="10" spans="1:4">
      <c t="s" r="A10" s="4">
        <v>348</v>
      </c>
      <c t="n" r="B10" s="10">
        <v>0.1</v>
      </c>
    </row>
    <row r="11" spans="1:4">
      <c t="s" r="A11" s="4">
        <v>350</v>
      </c>
    </row>
    <row r="12" spans="1:4">
      <c t="s" r="A12" s="4">
        <v>345</v>
      </c>
      <c t="n" r="B12" s="6">
        <v>450000</v>
      </c>
    </row>
    <row r="13" spans="1:4">
      <c t="s" r="A13" s="4">
        <v>347</v>
      </c>
      <c t="s" r="B13" s="4">
        <v>351</v>
      </c>
    </row>
    <row r="14" spans="1:4">
      <c t="s" r="A14" s="4">
        <v>348</v>
      </c>
      <c t="n" r="B14" s="10">
        <v>0.5</v>
      </c>
    </row>
    <row r="15" spans="1:4">
      <c t="s" r="A15" s="4">
        <v>349</v>
      </c>
      <c t="n" r="B15" s="6">
        <v>450000</v>
      </c>
    </row>
    <row r="16" spans="1:4">
      <c t="s" r="A16" s="4">
        <v>347</v>
      </c>
      <c t="s" r="B16" s="4">
        <v>351</v>
      </c>
    </row>
    <row r="17" spans="1:4">
      <c t="s" r="A17" s="4">
        <v>348</v>
      </c>
      <c t="n" r="B17" s="10">
        <v>0.5</v>
      </c>
    </row>
    <row r="18" spans="1:4">
      <c t="s" r="A18" s="4">
        <v>352</v>
      </c>
    </row>
    <row r="19" spans="1:4">
      <c t="s" r="A19" s="4">
        <v>345</v>
      </c>
      <c t="n" r="B19" s="6">
        <v>13150000</v>
      </c>
    </row>
    <row r="20" spans="1:4">
      <c t="s" r="A20" s="4">
        <v>347</v>
      </c>
      <c t="s" r="B20" s="4">
        <v>322</v>
      </c>
    </row>
    <row r="21" spans="1:4">
      <c t="s" r="A21" s="4">
        <v>348</v>
      </c>
      <c t="n" r="B21" s="10">
        <v>0.11</v>
      </c>
    </row>
    <row r="22" spans="1:4">
      <c t="s" r="A22" s="4">
        <v>353</v>
      </c>
    </row>
    <row r="23" spans="1:4">
      <c t="s" r="A23" s="4">
        <v>349</v>
      </c>
      <c t="n" r="B23" s="6">
        <v>10825000</v>
      </c>
    </row>
    <row r="24" spans="1:4">
      <c t="s" r="A24" s="4">
        <v>347</v>
      </c>
      <c t="s" r="B24" s="4">
        <v>331</v>
      </c>
    </row>
    <row r="25" spans="1:4">
      <c t="s" r="A25" s="4">
        <v>348</v>
      </c>
      <c t="n" r="B25" s="10">
        <v>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71</v>
      </c>
      <c t="s" r="B1" s="2">
        <v>1</v>
      </c>
    </row>
    <row r="2" spans="1:3">
      <c t="s" r="B2" s="2">
        <v>2</v>
      </c>
      <c t="s" r="C2" s="2">
        <v>32</v>
      </c>
    </row>
    <row r="3" spans="1:3">
      <c t="s" r="A3" s="3">
        <v>72</v>
      </c>
    </row>
    <row r="4" spans="1:3">
      <c t="s" r="A4" s="4">
        <v>73</v>
      </c>
      <c t="n" r="B4" s="7">
        <v>3730676</v>
      </c>
      <c t="n" r="C4" s="7">
        <v>3802136</v>
      </c>
    </row>
    <row r="5" spans="1:3">
      <c t="s" r="A5" s="4">
        <v>74</v>
      </c>
      <c t="n" r="B5" s="6">
        <v>-247162</v>
      </c>
      <c t="n" r="C5" s="6">
        <v>-438821</v>
      </c>
    </row>
    <row r="6" spans="1:3">
      <c t="s" r="A6" s="4">
        <v>75</v>
      </c>
      <c t="n" r="B6" s="6">
        <v>3483514</v>
      </c>
      <c t="n" r="C6" s="6">
        <v>3363315</v>
      </c>
    </row>
    <row r="7" spans="1:3">
      <c t="s" r="A7" s="4">
        <v>76</v>
      </c>
      <c t="n" r="B7" s="6">
        <v>2405874</v>
      </c>
      <c t="n" r="C7" s="6">
        <v>2402869</v>
      </c>
    </row>
    <row r="8" spans="1:3">
      <c t="s" r="A8" s="4">
        <v>77</v>
      </c>
      <c t="n" r="B8" s="6">
        <v>1077640</v>
      </c>
      <c t="n" r="C8" s="6">
        <v>960446</v>
      </c>
    </row>
    <row r="9" spans="1:3">
      <c t="s" r="A9" s="3">
        <v>78</v>
      </c>
    </row>
    <row r="10" spans="1:3">
      <c t="s" r="A10" s="4">
        <v>79</v>
      </c>
      <c t="n" r="B10" s="6">
        <v>80269</v>
      </c>
      <c t="n" r="C10" s="6">
        <v>136971</v>
      </c>
    </row>
    <row r="11" spans="1:3">
      <c t="s" r="A11" s="4">
        <v>80</v>
      </c>
      <c t="n" r="B11" s="6">
        <v>359266</v>
      </c>
      <c t="n" r="C11" s="6">
        <v>391242</v>
      </c>
    </row>
    <row r="12" spans="1:3">
      <c t="s" r="A12" s="4">
        <v>81</v>
      </c>
      <c t="n" r="B12" s="6">
        <v>1288224</v>
      </c>
      <c t="n" r="C12" s="6">
        <v>1578363</v>
      </c>
    </row>
    <row r="13" spans="1:3">
      <c t="s" r="A13" s="4">
        <v>82</v>
      </c>
      <c t="n" r="B13" s="6">
        <v>995</v>
      </c>
      <c t="n" r="C13" s="6">
        <v>55674</v>
      </c>
    </row>
    <row r="14" spans="1:3">
      <c t="s" r="A14" s="4">
        <v>83</v>
      </c>
      <c t="n" r="B14" s="6">
        <v>1208603</v>
      </c>
      <c t="n" r="C14" s="6">
        <v>1401742</v>
      </c>
    </row>
    <row r="15" spans="1:3">
      <c t="s" r="A15" s="4">
        <v>84</v>
      </c>
      <c t="n" r="C15" s="6">
        <v>166</v>
      </c>
    </row>
    <row r="16" spans="1:3">
      <c t="s" r="A16" s="4">
        <v>85</v>
      </c>
      <c t="n" r="B16" s="6">
        <v>3543913</v>
      </c>
      <c t="n" r="C16" s="6">
        <v>3564158</v>
      </c>
    </row>
    <row r="17" spans="1:3">
      <c t="s" r="A17" s="4">
        <v>86</v>
      </c>
      <c t="n" r="B17" s="6">
        <v>-2466273</v>
      </c>
      <c t="n" r="C17" s="6">
        <v>-2603712</v>
      </c>
    </row>
    <row r="18" spans="1:3">
      <c t="s" r="A18" s="3">
        <v>87</v>
      </c>
    </row>
    <row r="19" spans="1:3">
      <c t="s" r="A19" s="4">
        <v>88</v>
      </c>
      <c t="n" r="B19" s="6">
        <v>-159597</v>
      </c>
      <c t="n" r="C19" s="7">
        <v>-55996</v>
      </c>
    </row>
    <row r="20" spans="1:3">
      <c t="s" r="A20" s="4">
        <v>89</v>
      </c>
      <c t="n" r="B20" s="6">
        <v>-7009</v>
      </c>
      <c t="s" r="C20" s="4">
        <v>39</v>
      </c>
    </row>
    <row r="21" spans="1:3">
      <c t="s" r="A21" s="4">
        <v>90</v>
      </c>
      <c t="n" r="B21" s="6">
        <v>-10000</v>
      </c>
      <c t="n" r="C21" s="7">
        <v>-26000</v>
      </c>
    </row>
    <row r="22" spans="1:3">
      <c t="s" r="A22" s="4">
        <v>91</v>
      </c>
      <c t="n" r="B22" s="6">
        <v>-69885</v>
      </c>
      <c t="n" r="C22" s="6">
        <v>5027</v>
      </c>
    </row>
    <row r="23" spans="1:3">
      <c t="s" r="A23" s="4">
        <v>92</v>
      </c>
      <c t="n" r="B23" s="6">
        <v>3838</v>
      </c>
      <c t="n" r="C23" s="6">
        <v>-31764</v>
      </c>
    </row>
    <row r="24" spans="1:3">
      <c t="s" r="A24" s="4">
        <v>93</v>
      </c>
      <c t="n" r="B24" s="7">
        <v>-242653</v>
      </c>
      <c t="n" r="C24" s="7">
        <v>-127614</v>
      </c>
    </row>
    <row r="25" spans="1:3">
      <c t="s" r="A25" s="4">
        <v>94</v>
      </c>
      <c t="n" r="B25" s="10">
        <v>-0.04</v>
      </c>
      <c t="n" r="C25" s="10">
        <v>-0.05</v>
      </c>
    </row>
    <row r="26" spans="1:3">
      <c t="s" r="A26" s="4">
        <v>95</v>
      </c>
      <c t="n" r="B26" s="6">
        <v>62861000</v>
      </c>
      <c t="n" r="C26" s="6">
        <v>5200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2</v>
      </c>
    </row>
    <row r="2" spans="1:3">
      <c t="s" r="A2" s="3">
        <v>355</v>
      </c>
    </row>
    <row r="3" spans="1:3">
      <c t="s" r="A3" s="4">
        <v>356</v>
      </c>
      <c t="n" r="B3" s="7">
        <v>4074383</v>
      </c>
      <c t="n" r="C3" s="7">
        <v>3331573</v>
      </c>
    </row>
    <row r="4" spans="1:3">
      <c t="s" r="A4" s="4">
        <v>357</v>
      </c>
      <c t="n" r="B4" s="6">
        <v>859192</v>
      </c>
      <c t="n" r="C4" s="6">
        <v>634428</v>
      </c>
    </row>
    <row r="5" spans="1:3">
      <c t="s" r="A5" s="4">
        <v>358</v>
      </c>
      <c t="n" r="B5" s="7">
        <v>52899</v>
      </c>
      <c t="n" r="C5" s="6">
        <v>9068</v>
      </c>
    </row>
    <row r="6" spans="1:3">
      <c t="s" r="A6" s="4">
        <v>88</v>
      </c>
      <c t="s" r="B6" s="4">
        <v>39</v>
      </c>
      <c t="n" r="C6" s="6">
        <v>32524</v>
      </c>
    </row>
    <row r="7" spans="1:3">
      <c t="s" r="A7" s="4">
        <v>359</v>
      </c>
      <c t="n" r="B7" s="7">
        <v>4986475</v>
      </c>
      <c t="n" r="C7" s="6">
        <v>4002971</v>
      </c>
    </row>
    <row r="8" spans="1:3">
      <c t="s" r="A8" s="3">
        <v>360</v>
      </c>
    </row>
    <row r="9" spans="1:3">
      <c t="s" r="A9" s="4">
        <v>361</v>
      </c>
      <c t="n" r="B9" s="6">
        <v>-59022</v>
      </c>
      <c t="n" r="C9" s="6">
        <v>-78362</v>
      </c>
    </row>
    <row r="10" spans="1:3">
      <c t="s" r="A10" s="4">
        <v>362</v>
      </c>
      <c t="n" r="B10" s="6">
        <v>-354507</v>
      </c>
      <c t="n" r="C10" s="6">
        <v>-361479</v>
      </c>
    </row>
    <row r="11" spans="1:3">
      <c t="s" r="A11" s="4">
        <v>363</v>
      </c>
      <c t="n" r="B11" s="6">
        <v>4572946</v>
      </c>
      <c t="n" r="C11" s="6">
        <v>3563130</v>
      </c>
    </row>
    <row r="12" spans="1:3">
      <c t="s" r="A12" s="4">
        <v>364</v>
      </c>
      <c t="n" r="B12" s="7">
        <v>-4572946</v>
      </c>
      <c t="n" r="C12" s="7">
        <v>-3563130</v>
      </c>
    </row>
    <row r="13" spans="1:3">
      <c t="s" r="A13" s="4">
        <v>365</v>
      </c>
      <c t="s" r="B13" s="4">
        <v>39</v>
      </c>
      <c t="s" r="C13" s="4">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366</v>
      </c>
      <c t="s" r="B1" s="2">
        <v>295</v>
      </c>
    </row>
    <row r="2" spans="1:2">
      <c t="s" r="A2" s="3">
        <v>367</v>
      </c>
    </row>
    <row r="3" spans="1:2">
      <c t="n" r="A3" s="6">
        <v>2016</v>
      </c>
      <c t="n" r="B3" s="7">
        <v>38640</v>
      </c>
    </row>
    <row r="4" spans="1:2">
      <c t="n" r="A4" s="6">
        <v>2017</v>
      </c>
      <c t="n" r="B4" s="7">
        <v>377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8</v>
      </c>
      <c t="s" r="B1" s="2">
        <v>1</v>
      </c>
    </row>
    <row r="2" spans="1:3">
      <c t="s" r="B2" s="2">
        <v>2</v>
      </c>
      <c t="s" r="C2" s="2">
        <v>32</v>
      </c>
    </row>
    <row r="3" spans="1:3">
      <c t="s" r="A3" s="3">
        <v>158</v>
      </c>
    </row>
    <row r="4" spans="1:3">
      <c t="s" r="A4" s="4">
        <v>34</v>
      </c>
      <c t="n" r="B4" s="7">
        <v>431270</v>
      </c>
    </row>
    <row r="5" spans="1:3">
      <c t="s" r="A5" s="4">
        <v>369</v>
      </c>
      <c t="n" r="B5" s="6">
        <v>253651</v>
      </c>
    </row>
    <row r="6" spans="1:3">
      <c t="s" r="A6" s="4">
        <v>138</v>
      </c>
      <c t="n" r="B6" s="6">
        <v>1347360</v>
      </c>
      <c t="n" r="C6" s="7">
        <v>1797974</v>
      </c>
    </row>
    <row r="7" spans="1:3">
      <c t="s" r="A7" s="4">
        <v>370</v>
      </c>
      <c t="n" r="B7" s="7">
        <v>1171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371</v>
      </c>
      <c t="s" r="B1" s="2">
        <v>1</v>
      </c>
    </row>
    <row r="2" spans="1:3">
      <c t="s" r="B2" s="2">
        <v>2</v>
      </c>
      <c t="s" r="C2" s="2">
        <v>32</v>
      </c>
    </row>
    <row r="3" spans="1:3">
      <c t="s" r="A3" s="3">
        <v>161</v>
      </c>
    </row>
    <row r="4" spans="1:3">
      <c t="s" r="A4" s="4">
        <v>372</v>
      </c>
      <c t="n" r="B4" s="7">
        <v>156090</v>
      </c>
      <c t="n" r="C4" s="7">
        <v>16500</v>
      </c>
    </row>
    <row r="5" spans="1:3">
      <c t="s" r="A5" s="4">
        <v>373</v>
      </c>
      <c t="n" r="B5" s="6">
        <v>19763</v>
      </c>
      <c t="n" r="C5" s="6">
        <v>18881</v>
      </c>
    </row>
    <row r="6" spans="1:3">
      <c t="s" r="A6" s="4">
        <v>374</v>
      </c>
      <c t="n" r="B6" s="6">
        <v>80269</v>
      </c>
      <c t="n" r="C6" s="7">
        <v>136971</v>
      </c>
    </row>
    <row r="7" spans="1:3">
      <c t="s" r="A7" s="4">
        <v>375</v>
      </c>
      <c t="n" r="B7" s="7">
        <v>139381</v>
      </c>
      <c t="s" r="C7" s="4">
        <v>39</v>
      </c>
    </row>
    <row r="8" spans="1:3">
      <c t="s" r="A8" s="4">
        <v>376</v>
      </c>
      <c t="n" r="B8" s="6">
        <v>34230080</v>
      </c>
      <c t="n" r="C8" s="6">
        <v>233092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t="s" r="A1" s="1">
        <v>377</v>
      </c>
      <c t="s" r="B1" s="2">
        <v>1</v>
      </c>
    </row>
    <row r="2" spans="1:2">
      <c t="s" r="B2" s="2">
        <v>295</v>
      </c>
    </row>
    <row r="3" spans="1:2">
      <c t="s" r="A3" s="3">
        <v>164</v>
      </c>
    </row>
    <row r="4" spans="1:2">
      <c t="s" r="A4" s="4">
        <v>168</v>
      </c>
      <c t="n" r="B4" s="7">
        <v>200000</v>
      </c>
    </row>
    <row r="5" spans="1:2">
      <c t="s" r="A5" s="4">
        <v>378</v>
      </c>
      <c t="s" r="B5" s="4">
        <v>379</v>
      </c>
    </row>
    <row r="6" spans="1:2">
      <c t="s" r="A6" s="4">
        <v>380</v>
      </c>
      <c t="n" r="B6" s="7">
        <v>174000</v>
      </c>
    </row>
    <row r="7" spans="1:2">
      <c t="s" r="A7" s="4">
        <v>381</v>
      </c>
      <c t="s" r="B7" s="4">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383</v>
      </c>
      <c t="s" r="B1" s="2">
        <v>1</v>
      </c>
    </row>
    <row r="2" spans="1:3">
      <c t="s" r="B2" s="2">
        <v>2</v>
      </c>
      <c t="s" r="C2" s="2">
        <v>32</v>
      </c>
    </row>
    <row r="3" spans="1:3">
      <c t="s" r="A3" s="3">
        <v>171</v>
      </c>
    </row>
    <row r="4" spans="1:3">
      <c t="s" r="A4" s="4">
        <v>384</v>
      </c>
      <c t="n" r="B4" s="7">
        <v>93288</v>
      </c>
      <c t="n" r="C4" s="7">
        <v>858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4"/>
    <col customWidth="1" max="2" min="2" width="15"/>
    <col customWidth="1" max="3" min="3" width="80"/>
    <col customWidth="1" max="4" min="4" width="14"/>
    <col customWidth="1" max="5" min="5" width="14"/>
  </cols>
  <sheetData>
    <row r="1" spans="1:5">
      <c t="s" r="A1" s="1">
        <v>385</v>
      </c>
      <c t="s" r="B1" s="2">
        <v>386</v>
      </c>
      <c t="s" r="C1" s="2">
        <v>1</v>
      </c>
    </row>
    <row r="2" spans="1:5">
      <c t="s" r="B2" s="2">
        <v>387</v>
      </c>
      <c t="s" r="C2" s="2">
        <v>2</v>
      </c>
      <c t="s" r="D2" s="2">
        <v>388</v>
      </c>
      <c t="s" r="E2" s="2">
        <v>389</v>
      </c>
    </row>
    <row r="3" spans="1:5">
      <c t="s" r="A3" s="4">
        <v>390</v>
      </c>
      <c t="n" r="B3" s="7">
        <v>145000</v>
      </c>
    </row>
    <row r="4" spans="1:5">
      <c t="s" r="A4" s="4">
        <v>391</v>
      </c>
      <c t="n" r="B4" s="6">
        <v>8663</v>
      </c>
    </row>
    <row r="5" spans="1:5">
      <c t="s" r="A5" s="4">
        <v>392</v>
      </c>
      <c t="n" r="E5" s="7">
        <v>3500000</v>
      </c>
    </row>
    <row r="6" spans="1:5">
      <c t="s" r="A6" s="4">
        <v>393</v>
      </c>
      <c t="n" r="E6" s="7">
        <v>650000</v>
      </c>
    </row>
    <row r="7" spans="1:5">
      <c t="s" r="A7" s="4">
        <v>394</v>
      </c>
      <c t="n" r="D7" s="7">
        <v>250000</v>
      </c>
    </row>
    <row r="8" spans="1:5">
      <c t="s" r="A8" s="4">
        <v>395</v>
      </c>
      <c t="n" r="D8" s="7">
        <v>900000</v>
      </c>
    </row>
    <row r="9" spans="1:5">
      <c t="s" r="A9" s="4">
        <v>396</v>
      </c>
      <c t="s" r="C9" s="4">
        <v>397</v>
      </c>
    </row>
    <row r="10" spans="1:5">
      <c t="s" r="A10" s="4">
        <v>391</v>
      </c>
      <c t="s" r="E10" s="4">
        <v>398</v>
      </c>
    </row>
    <row r="11" spans="1:5">
      <c t="s" r="A11" s="4">
        <v>399</v>
      </c>
      <c t="s" r="C11" s="4">
        <v>400</v>
      </c>
    </row>
    <row r="12" spans="1:5">
      <c t="s" r="A12" s="4">
        <v>401</v>
      </c>
      <c t="n" r="C12" s="7">
        <v>55949</v>
      </c>
    </row>
    <row r="13" spans="1:5">
      <c t="s" r="A13" s="4">
        <v>402</v>
      </c>
      <c t="n" r="C13" s="7">
        <v>844040</v>
      </c>
    </row>
    <row r="14" spans="1:5">
      <c t="s" r="A14" s="4">
        <v>403</v>
      </c>
    </row>
    <row r="15" spans="1:5">
      <c t="s" r="A15" s="4">
        <v>390</v>
      </c>
      <c t="n" r="B15" s="7">
        <v>13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80"/>
    <col customWidth="1" max="5" min="5" width="80"/>
    <col customWidth="1" max="6" min="6" width="14"/>
    <col customWidth="1" max="7" min="7" width="14"/>
  </cols>
  <sheetData>
    <row r="1" spans="1:7">
      <c t="s" r="A1" s="1">
        <v>404</v>
      </c>
      <c t="s" r="B1" s="2">
        <v>389</v>
      </c>
      <c t="s" r="C1" s="2">
        <v>2</v>
      </c>
      <c t="s" r="D1" s="2">
        <v>405</v>
      </c>
      <c t="s" r="E1" s="2">
        <v>406</v>
      </c>
      <c t="s" r="F1" s="2">
        <v>2</v>
      </c>
      <c t="s" r="G1" s="2">
        <v>32</v>
      </c>
    </row>
    <row r="2" spans="1:7">
      <c t="s" r="A2" s="4">
        <v>66</v>
      </c>
      <c t="n" r="C2" s="9">
        <v>1e-05</v>
      </c>
      <c t="n" r="F2" s="9">
        <v>1e-05</v>
      </c>
      <c t="n" r="G2" s="9">
        <v>1e-05</v>
      </c>
    </row>
    <row r="3" spans="1:7">
      <c t="s" r="A3" s="4">
        <v>67</v>
      </c>
      <c t="n" r="C3" s="6">
        <v>100000000</v>
      </c>
      <c t="n" r="F3" s="6">
        <v>100000000</v>
      </c>
      <c t="n" r="G3" s="6">
        <v>100000000</v>
      </c>
    </row>
    <row r="4" spans="1:7">
      <c t="s" r="A4" s="4">
        <v>407</v>
      </c>
      <c t="n" r="B4" s="6">
        <v>3000000</v>
      </c>
      <c t="n" r="D4" s="6">
        <v>750000</v>
      </c>
      <c t="n" r="E4" s="6">
        <v>10050000</v>
      </c>
    </row>
    <row r="5" spans="1:7">
      <c t="s" r="A5" s="4">
        <v>408</v>
      </c>
      <c t="n" r="D5" s="7">
        <v>45000</v>
      </c>
      <c t="n" r="E5" s="7">
        <v>1005000</v>
      </c>
    </row>
    <row r="6" spans="1:7">
      <c t="s" r="A6" s="4">
        <v>409</v>
      </c>
      <c t="n" r="D6" s="7">
        <v>30000</v>
      </c>
    </row>
    <row r="7" spans="1:7">
      <c t="s" r="A7" s="4">
        <v>410</v>
      </c>
      <c t="n" r="D7" s="10">
        <v>0.1</v>
      </c>
      <c t="n" r="E7" s="10">
        <v>0.1</v>
      </c>
    </row>
    <row r="8" spans="1:7">
      <c t="s" r="A8" s="4">
        <v>411</v>
      </c>
      <c t="s" r="D8" s="4">
        <v>412</v>
      </c>
      <c t="s" r="E8" s="4">
        <v>412</v>
      </c>
    </row>
    <row r="9" spans="1:7">
      <c t="s" r="A9" s="4">
        <v>413</v>
      </c>
    </row>
    <row r="10" spans="1:7">
      <c t="s" r="A10" s="4">
        <v>407</v>
      </c>
      <c t="n" r="G10" s="6">
        <v>2621902</v>
      </c>
    </row>
    <row r="11" spans="1:7">
      <c t="s" r="A11" s="4">
        <v>410</v>
      </c>
      <c t="n" r="G11" s="10">
        <v>0.95</v>
      </c>
    </row>
    <row r="12" spans="1:7">
      <c t="s" r="A12" s="4">
        <v>414</v>
      </c>
    </row>
    <row r="13" spans="1:7">
      <c t="s" r="A13" s="4">
        <v>407</v>
      </c>
      <c t="n" r="F13" s="6">
        <v>96165</v>
      </c>
    </row>
    <row r="14" spans="1:7">
      <c t="s" r="A14" s="4">
        <v>408</v>
      </c>
      <c t="n" r="F14" s="7">
        <v>13025</v>
      </c>
    </row>
    <row r="15" spans="1:7">
      <c t="s" r="A15" s="4">
        <v>415</v>
      </c>
    </row>
    <row r="16" spans="1:7">
      <c t="s" r="A16" s="4">
        <v>407</v>
      </c>
      <c t="n" r="C16" s="6">
        <v>275000</v>
      </c>
    </row>
    <row r="17" spans="1:7">
      <c t="s" r="A17" s="4">
        <v>408</v>
      </c>
      <c t="n" r="C17" s="7">
        <v>2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37"/>
  </cols>
  <sheetData>
    <row r="1" spans="1:2">
      <c t="s" r="A1" s="1">
        <v>416</v>
      </c>
      <c t="s" r="B1" s="2">
        <v>1</v>
      </c>
    </row>
    <row r="2" spans="1:2">
      <c t="s" r="B2" s="2">
        <v>417</v>
      </c>
    </row>
    <row r="3" spans="1:2">
      <c t="s" r="A3" s="3">
        <v>178</v>
      </c>
    </row>
    <row r="4" spans="1:2">
      <c t="s" r="A4" s="4">
        <v>418</v>
      </c>
      <c t="n" r="B4" s="7">
        <v>21080080</v>
      </c>
    </row>
    <row r="5" spans="1:2">
      <c t="s" r="A5" s="4">
        <v>419</v>
      </c>
      <c t="n" r="B5" s="10">
        <v>0.44</v>
      </c>
    </row>
    <row r="6" spans="1:2">
      <c t="s" r="A6" s="4">
        <v>420</v>
      </c>
      <c t="s" r="B6" s="4">
        <v>421</v>
      </c>
    </row>
    <row r="7" spans="1:2">
      <c t="s" r="A7" s="4">
        <v>422</v>
      </c>
      <c t="n" r="B7" s="6">
        <v>4554167</v>
      </c>
    </row>
    <row r="8" spans="1:2">
      <c t="s" r="A8" s="4">
        <v>423</v>
      </c>
      <c t="n" r="B8" s="6">
        <v>164150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424</v>
      </c>
      <c t="s" r="B1" s="2">
        <v>2</v>
      </c>
      <c t="s" r="C1" s="2">
        <v>32</v>
      </c>
      <c t="s" r="D1" s="2">
        <v>425</v>
      </c>
    </row>
    <row r="2" spans="1:4">
      <c t="s" r="A2" s="3">
        <v>181</v>
      </c>
    </row>
    <row r="3" spans="1:4">
      <c t="s" r="A3" s="4">
        <v>63</v>
      </c>
      <c t="n" r="B3" s="6">
        <v>1000000</v>
      </c>
      <c t="n" r="C3" s="6">
        <v>1000000</v>
      </c>
      <c t="n" r="D3" s="6">
        <v>1000000</v>
      </c>
    </row>
    <row r="4" spans="1:4">
      <c t="s" r="A4" s="4">
        <v>62</v>
      </c>
      <c t="n" r="B4" s="8">
        <v>0.001</v>
      </c>
      <c t="n" r="C4" s="8">
        <v>0.001</v>
      </c>
      <c t="n" r="D4" s="8">
        <v>0.001</v>
      </c>
    </row>
    <row r="5" spans="1:4">
      <c t="s" r="A5" s="4">
        <v>64</v>
      </c>
      <c t="n" r="B5" s="6">
        <v>0</v>
      </c>
      <c t="n" r="C5" s="6">
        <v>0</v>
      </c>
      <c t="n" r="D5" s="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3"/>
    <col customWidth="1" max="5" min="5" width="20"/>
    <col customWidth="1" max="6" min="6" width="12"/>
  </cols>
  <sheetData>
    <row r="1" spans="1:6">
      <c t="s" r="A1" s="1">
        <v>96</v>
      </c>
      <c t="s" r="B1" s="2">
        <v>97</v>
      </c>
      <c t="s" r="C1" s="2">
        <v>98</v>
      </c>
      <c t="s" r="D1" s="2">
        <v>99</v>
      </c>
      <c t="s" r="E1" s="2">
        <v>57</v>
      </c>
      <c t="s" r="F1" s="2">
        <v>100</v>
      </c>
    </row>
    <row r="2" spans="1:6">
      <c t="s" r="A2" s="4">
        <v>101</v>
      </c>
      <c t="n" r="B2" s="7">
        <v>517</v>
      </c>
      <c t="n" r="C2" s="7">
        <v>12668580</v>
      </c>
      <c t="s" r="D2" s="4">
        <v>39</v>
      </c>
      <c t="n" r="E2" s="7">
        <v>-7806914</v>
      </c>
      <c t="n" r="F2" s="7">
        <v>4862183</v>
      </c>
    </row>
    <row r="3" spans="1:6">
      <c t="s" r="A3" s="4">
        <v>102</v>
      </c>
      <c t="n" r="B3" s="6">
        <v>51654135</v>
      </c>
    </row>
    <row r="4" spans="1:6">
      <c t="s" r="A4" s="4">
        <v>103</v>
      </c>
      <c t="n" r="B4" s="7">
        <v>26</v>
      </c>
      <c t="n" r="C4" s="7">
        <v>508974</v>
      </c>
      <c t="s" r="D4" s="4">
        <v>39</v>
      </c>
      <c t="s" r="E4" s="4">
        <v>39</v>
      </c>
      <c t="n" r="F4" s="6">
        <v>509000</v>
      </c>
    </row>
    <row r="5" spans="1:6">
      <c t="s" r="A5" s="4">
        <v>104</v>
      </c>
      <c t="n" r="B5" s="6">
        <v>2621902</v>
      </c>
    </row>
    <row r="6" spans="1:6">
      <c t="s" r="A6" s="4">
        <v>105</v>
      </c>
      <c t="s" r="B6" s="4">
        <v>39</v>
      </c>
      <c t="s" r="C6" s="4">
        <v>39</v>
      </c>
      <c t="n" r="D6" s="7">
        <v>100000</v>
      </c>
      <c t="s" r="E6" s="4">
        <v>39</v>
      </c>
      <c t="n" r="F6" s="6">
        <v>100000</v>
      </c>
    </row>
    <row r="7" spans="1:6">
      <c t="s" r="A7" s="4">
        <v>84</v>
      </c>
      <c t="s" r="B7" s="4">
        <v>39</v>
      </c>
      <c t="n" r="C7" s="7">
        <v>166</v>
      </c>
      <c t="s" r="D7" s="4">
        <v>39</v>
      </c>
      <c t="s" r="E7" s="4">
        <v>39</v>
      </c>
      <c t="n" r="F7" s="6">
        <v>166</v>
      </c>
    </row>
    <row r="8" spans="1:6">
      <c t="s" r="A8" s="4">
        <v>106</v>
      </c>
      <c t="s" r="B8" s="4">
        <v>39</v>
      </c>
      <c t="s" r="C8" s="4">
        <v>39</v>
      </c>
      <c t="s" r="D8" s="4">
        <v>39</v>
      </c>
      <c t="n" r="E8" s="7">
        <v>-2731326</v>
      </c>
    </row>
    <row r="9" spans="1:6">
      <c t="s" r="A9" s="4">
        <v>107</v>
      </c>
      <c t="n" r="B9" s="7">
        <v>543</v>
      </c>
      <c t="n" r="C9" s="7">
        <v>13177720</v>
      </c>
      <c t="n" r="D9" s="7">
        <v>100000</v>
      </c>
      <c t="n" r="E9" s="7">
        <v>-10538240</v>
      </c>
      <c t="n" r="F9" s="7">
        <v>2740023</v>
      </c>
    </row>
    <row r="10" spans="1:6">
      <c t="s" r="A10" s="4">
        <v>108</v>
      </c>
      <c t="n" r="B10" s="6">
        <v>54276037</v>
      </c>
    </row>
    <row r="11" spans="1:6">
      <c t="s" r="A11" s="4">
        <v>109</v>
      </c>
      <c t="s" r="F11" s="4">
        <v>39</v>
      </c>
    </row>
    <row r="12" spans="1:6">
      <c t="s" r="A12" s="4">
        <v>110</v>
      </c>
      <c t="n" r="B12" s="7">
        <v>105</v>
      </c>
      <c t="n" r="C12" s="6">
        <v>1049895</v>
      </c>
      <c t="n" r="D12" s="7">
        <v>-100000</v>
      </c>
      <c t="s" r="E12" s="4">
        <v>39</v>
      </c>
      <c t="n" r="F12" s="7">
        <v>950000</v>
      </c>
    </row>
    <row r="13" spans="1:6">
      <c t="s" r="A13" s="4">
        <v>111</v>
      </c>
      <c t="n" r="B13" s="6">
        <v>10500000</v>
      </c>
    </row>
    <row r="14" spans="1:6">
      <c t="s" r="A14" s="4">
        <v>112</v>
      </c>
      <c t="n" r="B14" s="7">
        <v>1</v>
      </c>
      <c t="n" r="C14" s="6">
        <v>9999</v>
      </c>
      <c t="s" r="D14" s="4">
        <v>39</v>
      </c>
      <c t="s" r="E14" s="4">
        <v>39</v>
      </c>
      <c t="n" r="F14" s="7">
        <v>10000</v>
      </c>
    </row>
    <row r="15" spans="1:6">
      <c t="s" r="A15" s="4">
        <v>113</v>
      </c>
      <c t="n" r="B15" s="6">
        <v>100000</v>
      </c>
    </row>
    <row r="16" spans="1:6">
      <c t="s" r="A16" s="4">
        <v>114</v>
      </c>
      <c t="n" r="B16" s="7">
        <v>2</v>
      </c>
      <c t="n" r="C16" s="6">
        <v>-2</v>
      </c>
      <c t="s" r="D16" s="4">
        <v>39</v>
      </c>
      <c t="s" r="E16" s="4">
        <v>39</v>
      </c>
      <c t="s" r="F16" s="4">
        <v>39</v>
      </c>
    </row>
    <row r="17" spans="1:6">
      <c t="s" r="A17" s="4">
        <v>115</v>
      </c>
      <c t="n" r="B17" s="6">
        <v>200000</v>
      </c>
    </row>
    <row r="18" spans="1:6">
      <c t="s" r="A18" s="4">
        <v>116</v>
      </c>
      <c t="n" r="B18" s="7">
        <v>1</v>
      </c>
      <c t="n" r="C18" s="6">
        <v>13024</v>
      </c>
      <c t="s" r="D18" s="4">
        <v>39</v>
      </c>
      <c t="s" r="E18" s="4">
        <v>39</v>
      </c>
      <c t="n" r="F18" s="7">
        <v>13024</v>
      </c>
    </row>
    <row r="19" spans="1:6">
      <c t="s" r="A19" s="4">
        <v>116</v>
      </c>
      <c t="n" r="B19" s="6">
        <v>96165</v>
      </c>
    </row>
    <row r="20" spans="1:6">
      <c t="s" r="A20" s="4">
        <v>117</v>
      </c>
      <c t="n" r="B20" s="7">
        <v>2</v>
      </c>
      <c t="n" r="C20" s="6">
        <v>21998</v>
      </c>
      <c t="s" r="D20" s="4">
        <v>39</v>
      </c>
      <c t="s" r="E20" s="4">
        <v>39</v>
      </c>
      <c t="n" r="F20" s="7">
        <v>22000</v>
      </c>
    </row>
    <row r="21" spans="1:6">
      <c t="s" r="A21" s="4">
        <v>117</v>
      </c>
      <c t="n" r="B21" s="6">
        <v>275000</v>
      </c>
    </row>
    <row r="22" spans="1:6">
      <c t="s" r="A22" s="4">
        <v>118</v>
      </c>
      <c t="n" r="B22" s="7">
        <v>30</v>
      </c>
      <c t="n" r="C22" s="6">
        <v>-30</v>
      </c>
      <c t="s" r="D22" s="4">
        <v>39</v>
      </c>
      <c t="s" r="E22" s="4">
        <v>39</v>
      </c>
      <c t="s" r="F22" s="4">
        <v>39</v>
      </c>
    </row>
    <row r="23" spans="1:6">
      <c t="s" r="A23" s="4">
        <v>118</v>
      </c>
      <c t="n" r="B23" s="6">
        <v>3000000</v>
      </c>
    </row>
    <row r="24" spans="1:6">
      <c t="s" r="A24" s="4">
        <v>84</v>
      </c>
      <c t="s" r="B24" s="4">
        <v>39</v>
      </c>
      <c t="n" r="C24" s="7">
        <v>606556</v>
      </c>
      <c t="s" r="D24" s="4">
        <v>39</v>
      </c>
      <c t="s" r="E24" s="4">
        <v>39</v>
      </c>
      <c t="n" r="F24" s="7">
        <v>606556</v>
      </c>
    </row>
    <row r="25" spans="1:6">
      <c t="s" r="A25" s="4">
        <v>106</v>
      </c>
      <c t="s" r="B25" s="4">
        <v>39</v>
      </c>
      <c t="s" r="C25" s="4">
        <v>39</v>
      </c>
      <c t="s" r="D25" s="4">
        <v>39</v>
      </c>
      <c t="n" r="E25" s="7">
        <v>-2708926</v>
      </c>
    </row>
    <row r="26" spans="1:6">
      <c t="s" r="A26" s="4">
        <v>119</v>
      </c>
      <c t="n" r="B26" s="7">
        <v>684</v>
      </c>
      <c t="n" r="C26" s="7">
        <v>14879160</v>
      </c>
      <c t="s" r="D26" s="4">
        <v>39</v>
      </c>
      <c t="n" r="E26" s="7">
        <v>-13247166</v>
      </c>
      <c t="n" r="F26" s="7">
        <v>1632678</v>
      </c>
    </row>
    <row r="27" spans="1:6">
      <c t="s" r="A27" s="4">
        <v>120</v>
      </c>
      <c t="n" r="B27" s="6">
        <v>68447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t="s" r="A1" s="1">
        <v>426</v>
      </c>
      <c t="s" r="B1" s="2">
        <v>1</v>
      </c>
    </row>
    <row r="2" spans="1:4">
      <c t="s" r="B2" s="2">
        <v>2</v>
      </c>
      <c t="s" r="C2" s="2">
        <v>32</v>
      </c>
      <c t="s" r="D2" s="2">
        <v>314</v>
      </c>
    </row>
    <row r="3" spans="1:4">
      <c t="s" r="A3" s="4">
        <v>427</v>
      </c>
      <c t="n" r="B3" s="6">
        <v>12700000</v>
      </c>
      <c t="n" r="D3" s="6">
        <v>3200000</v>
      </c>
    </row>
    <row r="4" spans="1:4">
      <c t="s" r="A4" s="4">
        <v>428</v>
      </c>
      <c t="n" r="B4" s="10">
        <v>0.1</v>
      </c>
      <c t="n" r="D4" s="10">
        <v>0.5</v>
      </c>
    </row>
    <row r="5" spans="1:4">
      <c t="s" r="A5" s="4">
        <v>429</v>
      </c>
      <c t="n" r="B5" s="6">
        <v>10375000</v>
      </c>
      <c t="n" r="C5" s="6">
        <v>25000</v>
      </c>
    </row>
    <row r="6" spans="1:4">
      <c t="s" r="A6" s="4">
        <v>430</v>
      </c>
      <c t="s" r="B6" s="4">
        <v>431</v>
      </c>
    </row>
    <row r="7" spans="1:4">
      <c t="s" r="A7" s="4">
        <v>432</v>
      </c>
      <c t="s" r="C7" s="4">
        <v>39</v>
      </c>
    </row>
    <row r="8" spans="1:4">
      <c t="s" r="A8" s="4">
        <v>433</v>
      </c>
      <c t="n" r="B8" s="7">
        <v>606556</v>
      </c>
      <c t="n" r="D8" s="7">
        <v>166</v>
      </c>
    </row>
    <row r="9" spans="1:4">
      <c t="s" r="A9" s="4">
        <v>434</v>
      </c>
      <c t="s" r="B9" s="4">
        <v>435</v>
      </c>
    </row>
    <row r="10" spans="1:4">
      <c t="s" r="A10" s="4">
        <v>436</v>
      </c>
      <c t="n" r="B10" s="7">
        <v>135927</v>
      </c>
    </row>
    <row r="11" spans="1:4">
      <c t="s" r="A11" s="4">
        <v>437</v>
      </c>
      <c t="s" r="B11" s="4">
        <v>438</v>
      </c>
    </row>
    <row r="12" spans="1:4">
      <c t="s" r="A12" s="4">
        <v>439</v>
      </c>
    </row>
    <row r="13" spans="1:4">
      <c t="s" r="A13" s="4">
        <v>432</v>
      </c>
      <c t="n" r="B13" s="6">
        <v>675000</v>
      </c>
    </row>
    <row r="14" spans="1:4">
      <c t="s" r="A14" s="4">
        <v>440</v>
      </c>
    </row>
    <row r="15" spans="1:4">
      <c t="s" r="A15" s="4">
        <v>432</v>
      </c>
      <c t="n" r="B15" s="6">
        <v>1950000</v>
      </c>
    </row>
    <row r="16" spans="1:4">
      <c t="s" r="A16" s="4">
        <v>441</v>
      </c>
    </row>
    <row r="17" spans="1:4">
      <c t="s" r="A17" s="4">
        <v>427</v>
      </c>
      <c t="n" r="B17" s="6">
        <v>7500000</v>
      </c>
    </row>
    <row r="18" spans="1:4">
      <c t="s" r="A18" s="4">
        <v>433</v>
      </c>
      <c t="n" r="B18" s="7">
        <v>438474</v>
      </c>
    </row>
    <row r="19" spans="1:4">
      <c t="s" r="A19" s="4">
        <v>442</v>
      </c>
      <c t="n" r="B19" s="7">
        <v>3025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t="s" r="A1" s="1">
        <v>443</v>
      </c>
      <c t="s" r="B1" s="2">
        <v>1</v>
      </c>
    </row>
    <row r="2" spans="1:2">
      <c t="s" r="B2" s="2">
        <v>295</v>
      </c>
    </row>
    <row r="3" spans="1:2">
      <c t="s" r="A3" s="3">
        <v>187</v>
      </c>
    </row>
    <row r="4" spans="1:2">
      <c t="s" r="A4" s="4">
        <v>444</v>
      </c>
      <c t="n" r="B4" s="7">
        <v>1009816</v>
      </c>
    </row>
    <row r="5" spans="1:2">
      <c t="s" r="A5" s="4">
        <v>445</v>
      </c>
      <c t="n" r="B5" s="7">
        <v>109952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446</v>
      </c>
      <c t="s" r="B1" s="2">
        <v>1</v>
      </c>
    </row>
    <row r="2" spans="1:3">
      <c t="s" r="B2" s="2">
        <v>2</v>
      </c>
      <c t="s" r="C2" s="2">
        <v>32</v>
      </c>
    </row>
    <row r="3" spans="1:3">
      <c t="s" r="A3" s="3">
        <v>193</v>
      </c>
    </row>
    <row r="4" spans="1:3">
      <c t="s" r="A4" s="4">
        <v>447</v>
      </c>
      <c t="n" r="B4" s="7">
        <v>65278</v>
      </c>
      <c t="n" r="C4" s="7">
        <v>908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448</v>
      </c>
      <c t="s" r="B1" s="2">
        <v>386</v>
      </c>
    </row>
    <row r="2" spans="1:3">
      <c t="s" r="B2" s="2">
        <v>449</v>
      </c>
      <c t="s" r="C2" s="2">
        <v>450</v>
      </c>
    </row>
    <row r="3" spans="1:3">
      <c t="s" r="A3" s="3">
        <v>196</v>
      </c>
    </row>
    <row r="4" spans="1:3">
      <c t="s" r="A4" s="4">
        <v>451</v>
      </c>
      <c t="s" r="B4" s="4">
        <v>452</v>
      </c>
      <c t="s" r="C4" s="4">
        <v>453</v>
      </c>
    </row>
    <row r="5" spans="1:3">
      <c t="s" r="A5" s="4">
        <v>454</v>
      </c>
      <c t="s" r="B5" s="4">
        <v>455</v>
      </c>
      <c t="s" r="C5" s="4">
        <v>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121</v>
      </c>
      <c t="s" r="B1" s="2">
        <v>1</v>
      </c>
    </row>
    <row r="2" spans="1:3">
      <c t="s" r="B2" s="2">
        <v>2</v>
      </c>
      <c t="s" r="C2" s="2">
        <v>32</v>
      </c>
    </row>
    <row r="3" spans="1:3">
      <c t="s" r="A3" s="3">
        <v>122</v>
      </c>
    </row>
    <row r="4" spans="1:3">
      <c t="s" r="A4" s="4">
        <v>123</v>
      </c>
      <c t="n" r="B4" s="7">
        <v>-2708926</v>
      </c>
      <c t="n" r="C4" s="7">
        <v>-2731326</v>
      </c>
    </row>
    <row r="5" spans="1:3">
      <c t="s" r="A5" s="3">
        <v>124</v>
      </c>
    </row>
    <row r="6" spans="1:3">
      <c t="s" r="A6" s="4">
        <v>125</v>
      </c>
      <c t="n" r="B6" s="6">
        <v>106423</v>
      </c>
      <c t="n" r="C6" s="6">
        <v>117314</v>
      </c>
    </row>
    <row r="7" spans="1:3">
      <c t="s" r="A7" s="4">
        <v>88</v>
      </c>
      <c t="n" r="B7" s="6">
        <v>159597</v>
      </c>
      <c t="n" r="C7" s="6">
        <v>55996</v>
      </c>
    </row>
    <row r="8" spans="1:3">
      <c t="s" r="A8" s="4">
        <v>126</v>
      </c>
      <c t="n" r="B8" s="6">
        <v>156091</v>
      </c>
      <c t="n" r="C8" s="7">
        <v>16500</v>
      </c>
    </row>
    <row r="9" spans="1:3">
      <c t="s" r="A9" s="4">
        <v>127</v>
      </c>
      <c t="n" r="B9" s="7">
        <v>47961</v>
      </c>
      <c t="s" r="C9" s="4">
        <v>39</v>
      </c>
    </row>
    <row r="10" spans="1:3">
      <c t="s" r="A10" s="4">
        <v>128</v>
      </c>
      <c t="s" r="B10" s="4">
        <v>39</v>
      </c>
      <c t="n" r="C10" s="7">
        <v>26000</v>
      </c>
    </row>
    <row r="11" spans="1:3">
      <c t="s" r="A11" s="4">
        <v>129</v>
      </c>
      <c t="n" r="B11" s="7">
        <v>-3838</v>
      </c>
      <c t="n" r="C11" s="7">
        <v>31764</v>
      </c>
    </row>
    <row r="12" spans="1:3">
      <c t="s" r="A12" s="4">
        <v>130</v>
      </c>
      <c t="n" r="B12" s="6">
        <v>92800</v>
      </c>
      <c t="s" r="C12" s="4">
        <v>39</v>
      </c>
    </row>
    <row r="13" spans="1:3">
      <c t="s" r="A13" s="4">
        <v>131</v>
      </c>
      <c t="n" r="B13" s="6">
        <v>871581</v>
      </c>
      <c t="n" r="C13" s="7">
        <v>333999</v>
      </c>
    </row>
    <row r="14" spans="1:3">
      <c t="s" r="A14" s="3">
        <v>132</v>
      </c>
    </row>
    <row r="15" spans="1:3">
      <c t="s" r="A15" s="4">
        <v>133</v>
      </c>
      <c t="n" r="B15" s="6">
        <v>2196</v>
      </c>
      <c t="n" r="C15" s="6">
        <v>-134216</v>
      </c>
    </row>
    <row r="16" spans="1:3">
      <c t="s" r="A16" s="4">
        <v>134</v>
      </c>
      <c t="n" r="B16" s="6">
        <v>22806</v>
      </c>
      <c t="n" r="C16" s="6">
        <v>19777</v>
      </c>
    </row>
    <row r="17" spans="1:3">
      <c t="s" r="A17" s="4">
        <v>135</v>
      </c>
      <c t="n" r="B17" s="6">
        <v>24369</v>
      </c>
      <c t="n" r="C17" s="6">
        <v>-10767</v>
      </c>
    </row>
    <row r="18" spans="1:3">
      <c t="s" r="A18" s="4">
        <v>136</v>
      </c>
      <c t="n" r="B18" s="6">
        <v>9550</v>
      </c>
      <c t="n" r="C18" s="6">
        <v>-5184</v>
      </c>
    </row>
    <row r="19" spans="1:3">
      <c t="s" r="A19" s="4">
        <v>137</v>
      </c>
      <c t="n" r="B19" s="6">
        <v>-127970</v>
      </c>
      <c t="n" r="C19" s="6">
        <v>482169</v>
      </c>
    </row>
    <row r="20" spans="1:3">
      <c t="s" r="A20" s="4">
        <v>138</v>
      </c>
      <c t="n" r="B20" s="7">
        <v>-1347360</v>
      </c>
      <c t="n" r="C20" s="6">
        <v>-1797974</v>
      </c>
    </row>
    <row r="21" spans="1:3">
      <c t="s" r="A21" s="3">
        <v>139</v>
      </c>
    </row>
    <row r="22" spans="1:3">
      <c t="s" r="A22" s="4">
        <v>140</v>
      </c>
      <c t="s" r="B22" s="4">
        <v>39</v>
      </c>
      <c t="n" r="C22" s="6">
        <v>5292</v>
      </c>
    </row>
    <row r="23" spans="1:3">
      <c t="s" r="A23" s="4">
        <v>141</v>
      </c>
      <c t="n" r="B23" s="7">
        <v>6736</v>
      </c>
      <c t="n" r="C23" s="6">
        <v>18000</v>
      </c>
    </row>
    <row r="24" spans="1:3">
      <c t="s" r="A24" s="4">
        <v>142</v>
      </c>
      <c t="n" r="B24" s="6">
        <v>-76868</v>
      </c>
      <c t="n" r="C24" s="6">
        <v>-14089</v>
      </c>
    </row>
    <row r="25" spans="1:3">
      <c t="s" r="A25" s="4">
        <v>143</v>
      </c>
      <c t="n" r="B25" s="6">
        <v>-8576</v>
      </c>
      <c t="n" r="C25" s="6">
        <v>-36706</v>
      </c>
    </row>
    <row r="26" spans="1:3">
      <c t="s" r="A26" s="4">
        <v>144</v>
      </c>
      <c t="n" r="B26" s="6">
        <v>-78708</v>
      </c>
      <c t="n" r="C26" s="7">
        <v>-27503</v>
      </c>
    </row>
    <row r="27" spans="1:3">
      <c t="s" r="A27" s="3">
        <v>145</v>
      </c>
    </row>
    <row r="28" spans="1:3">
      <c t="s" r="A28" s="4">
        <v>146</v>
      </c>
      <c t="n" r="B28" s="6">
        <v>913770</v>
      </c>
      <c t="s" r="C28" s="4">
        <v>39</v>
      </c>
    </row>
    <row r="29" spans="1:3">
      <c t="s" r="A29" s="4">
        <v>147</v>
      </c>
      <c t="n" r="B29" s="6">
        <v>-55949</v>
      </c>
      <c t="s" r="C29" s="4">
        <v>39</v>
      </c>
    </row>
    <row r="30" spans="1:3">
      <c t="s" r="A30" s="4">
        <v>148</v>
      </c>
      <c t="n" r="B30" s="6">
        <v>1807821</v>
      </c>
      <c t="n" r="C30" s="7">
        <v>100000</v>
      </c>
    </row>
    <row r="31" spans="1:3">
      <c t="s" r="A31" s="4">
        <v>149</v>
      </c>
      <c t="n" r="B31" s="6">
        <v>381753</v>
      </c>
      <c t="n" r="C31" s="6">
        <v>-1725477</v>
      </c>
    </row>
    <row r="32" spans="1:3">
      <c t="s" r="A32" s="4">
        <v>150</v>
      </c>
      <c t="n" r="B32" s="6">
        <v>49517</v>
      </c>
      <c t="n" r="C32" s="6">
        <v>1774994</v>
      </c>
    </row>
    <row r="33" spans="1:3">
      <c t="s" r="A33" s="4">
        <v>151</v>
      </c>
      <c t="n" r="B33" s="6">
        <v>431270</v>
      </c>
      <c t="n" r="C33" s="6">
        <v>49517</v>
      </c>
    </row>
    <row r="34" spans="1:3">
      <c t="s" r="A34" s="3">
        <v>152</v>
      </c>
    </row>
    <row r="35" spans="1:3">
      <c t="s" r="A35" s="4">
        <v>153</v>
      </c>
      <c t="n" r="B35" s="6">
        <v>881581</v>
      </c>
      <c t="n" r="C35" s="6">
        <v>509166</v>
      </c>
    </row>
    <row r="36" spans="1:3">
      <c t="s" r="A36" s="3">
        <v>154</v>
      </c>
    </row>
    <row r="37" spans="1:3">
      <c t="s" r="A37" s="4">
        <v>155</v>
      </c>
      <c t="n" r="B37" s="7">
        <v>13296</v>
      </c>
      <c t="n" r="C37" s="7">
        <v>3129</v>
      </c>
    </row>
    <row r="38" spans="1:3">
      <c t="s" r="A38" s="4">
        <v>156</v>
      </c>
      <c t="s" r="B38" s="4">
        <v>39</v>
      </c>
      <c t="s" r="C38" s="4">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Summary of Significant Accounti</vt:lpstr>
      <vt:lpstr>Accounts Receivable</vt:lpstr>
      <vt:lpstr>Inventories</vt:lpstr>
      <vt:lpstr>Loan Receivable</vt:lpstr>
      <vt:lpstr>Property and Equipment and Inta</vt:lpstr>
      <vt:lpstr>Loans Payable</vt:lpstr>
      <vt:lpstr>Common Stock</vt:lpstr>
      <vt:lpstr>Warrants</vt:lpstr>
      <vt:lpstr>Preferred Stock</vt:lpstr>
      <vt:lpstr>Stock Options and Stock-based C</vt:lpstr>
      <vt:lpstr>Income Taxes</vt:lpstr>
      <vt:lpstr>Fair Value Measurements</vt:lpstr>
      <vt:lpstr>Commitments</vt:lpstr>
      <vt:lpstr>Subsequent Events</vt:lpstr>
      <vt:lpstr>Summary of Significant Accoun22</vt:lpstr>
      <vt:lpstr>Accounts Receivable (Tables)</vt:lpstr>
      <vt:lpstr>Inventories (Tables)</vt:lpstr>
      <vt:lpstr>Property and Equipment and In25</vt:lpstr>
      <vt:lpstr>Loans Payable (Tables)</vt:lpstr>
      <vt:lpstr>Stock-based Compensation (Table</vt:lpstr>
      <vt:lpstr>Income Taxes (Tables)</vt:lpstr>
      <vt:lpstr>Commitments (Tables)</vt:lpstr>
      <vt:lpstr>Accounts Receivable (Detail) - </vt:lpstr>
      <vt:lpstr>Inventories (Detail) - Schedule</vt:lpstr>
      <vt:lpstr>Property and Equipment and In32</vt:lpstr>
      <vt:lpstr>Property and Equipment and In33</vt:lpstr>
      <vt:lpstr>Property and Equipment and In34</vt:lpstr>
      <vt:lpstr>Loans Payable (Detail) - Schedu</vt:lpstr>
      <vt:lpstr>Stock-based Compensation (Detai</vt:lpstr>
      <vt:lpstr>Stock-based Compensation (Det37</vt:lpstr>
      <vt:lpstr>Stock-based Compensation (Det38</vt:lpstr>
      <vt:lpstr>Stock-based Compensation (Det39</vt:lpstr>
      <vt:lpstr>Income Taxes (Detail) - Schedul</vt:lpstr>
      <vt:lpstr>Commitments (Details) - Schedul</vt:lpstr>
      <vt:lpstr>Nature of Operations (Details N</vt:lpstr>
      <vt:lpstr>Summary of Significant Accoun43</vt:lpstr>
      <vt:lpstr>Loan Receivable (Details Narrat</vt:lpstr>
      <vt:lpstr>Property and Equipment and In45</vt:lpstr>
      <vt:lpstr>Loans Payable (Details Narrativ</vt:lpstr>
      <vt:lpstr>Common Stock (Details Narrative</vt:lpstr>
      <vt:lpstr>Warrants (Details Narrative)</vt:lpstr>
      <vt:lpstr>Preferred Stock (Details Narrat</vt:lpstr>
      <vt:lpstr>Stock-based Compensation (Det50</vt:lpstr>
      <vt:lpstr>Income Taxes (Details Narrative</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7:06:34Z</dcterms:created>
  <dcterms:modified xmlns:dcterms="http://purl.org/dc/terms/" xmlns:xsi="http://www.w3.org/2001/XMLSchema-instance" xsi:type="dcterms:W3CDTF">2016-03-31T17:06:34Z</dcterms:modified>
  <dc:title xmlns:dc="http://purl.org/dc/elements/1.1/">Untitled</dc:title>
  <dc:description xmlns:dc="http://purl.org/dc/elements/1.1/"/>
  <dc:subject xmlns:dc="http://purl.org/dc/elements/1.1/"/>
  <cp:keywords/>
  <cp:category/>
</cp:coreProperties>
</file>